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unker Hill Mining Corp. Conden" sheetId="2" state="visible" r:id="rId2"/>
    <sheet xmlns:r="http://schemas.openxmlformats.org/officeDocument/2006/relationships" name="Bunker Hill Mining Corp. Cond_2" sheetId="3" state="visible" r:id="rId3"/>
    <sheet xmlns:r="http://schemas.openxmlformats.org/officeDocument/2006/relationships" name="Bunker Hill Mining Corp. Cond_3" sheetId="4" state="visible" r:id="rId4"/>
    <sheet xmlns:r="http://schemas.openxmlformats.org/officeDocument/2006/relationships" name="Bunker Hill Mining Corp. Cond_4" sheetId="5" state="visible" r:id="rId5"/>
    <sheet xmlns:r="http://schemas.openxmlformats.org/officeDocument/2006/relationships" name="Bunker Hill Mining Corp. Cond_5" sheetId="6" state="visible" r:id="rId6"/>
    <sheet xmlns:r="http://schemas.openxmlformats.org/officeDocument/2006/relationships" name="Note 1 - Nature and Continuance" sheetId="7" state="visible" r:id="rId7"/>
    <sheet xmlns:r="http://schemas.openxmlformats.org/officeDocument/2006/relationships" name="Note 2 - Basis of Presentation" sheetId="8" state="visible" r:id="rId8"/>
    <sheet xmlns:r="http://schemas.openxmlformats.org/officeDocument/2006/relationships" name="Note 3 - New and Recently Adopt" sheetId="9" state="visible" r:id="rId9"/>
    <sheet xmlns:r="http://schemas.openxmlformats.org/officeDocument/2006/relationships" name="Note 4 - Equipment" sheetId="10" state="visible" r:id="rId10"/>
    <sheet xmlns:r="http://schemas.openxmlformats.org/officeDocument/2006/relationships" name="Note 5 - Right-of-use asset" sheetId="11" state="visible" r:id="rId11"/>
    <sheet xmlns:r="http://schemas.openxmlformats.org/officeDocument/2006/relationships" name="Note 6 - Mining Interests" sheetId="12" state="visible" r:id="rId12"/>
    <sheet xmlns:r="http://schemas.openxmlformats.org/officeDocument/2006/relationships" name="Note 7 - Convertible Loan Payab" sheetId="13" state="visible" r:id="rId13"/>
    <sheet xmlns:r="http://schemas.openxmlformats.org/officeDocument/2006/relationships" name="Note 8 - Promissory Notes Payab" sheetId="14" state="visible" r:id="rId14"/>
    <sheet xmlns:r="http://schemas.openxmlformats.org/officeDocument/2006/relationships" name="Note 9 - Lease liability" sheetId="15" state="visible" r:id="rId15"/>
    <sheet xmlns:r="http://schemas.openxmlformats.org/officeDocument/2006/relationships" name="Note 10 - Capital Stock, Warran" sheetId="16" state="visible" r:id="rId16"/>
    <sheet xmlns:r="http://schemas.openxmlformats.org/officeDocument/2006/relationships" name="Note 11 - Commitments and Conti" sheetId="17" state="visible" r:id="rId17"/>
    <sheet xmlns:r="http://schemas.openxmlformats.org/officeDocument/2006/relationships" name="Note 12 - Related Party Transac" sheetId="18" state="visible" r:id="rId18"/>
    <sheet xmlns:r="http://schemas.openxmlformats.org/officeDocument/2006/relationships" name="Note 13 - Subsequent Event" sheetId="19" state="visible" r:id="rId19"/>
    <sheet xmlns:r="http://schemas.openxmlformats.org/officeDocument/2006/relationships" name="Note 3 - New and Recently Ado_2" sheetId="20" state="visible" r:id="rId20"/>
    <sheet xmlns:r="http://schemas.openxmlformats.org/officeDocument/2006/relationships" name="Note 4 - Equipment_ Property, P" sheetId="21" state="visible" r:id="rId21"/>
    <sheet xmlns:r="http://schemas.openxmlformats.org/officeDocument/2006/relationships" name="Note 5 - Right-of-use asset_ Sc" sheetId="22" state="visible" r:id="rId22"/>
    <sheet xmlns:r="http://schemas.openxmlformats.org/officeDocument/2006/relationships" name="Note 6 - Mining Interests_ Paym" sheetId="23" state="visible" r:id="rId23"/>
    <sheet xmlns:r="http://schemas.openxmlformats.org/officeDocument/2006/relationships" name="Note 7 - Convertible Loan Pay_2" sheetId="24" state="visible" r:id="rId24"/>
    <sheet xmlns:r="http://schemas.openxmlformats.org/officeDocument/2006/relationships" name="Note 7 - Convertible Loan Pay_3" sheetId="25" state="visible" r:id="rId25"/>
    <sheet xmlns:r="http://schemas.openxmlformats.org/officeDocument/2006/relationships" name="Note 7 - Convertible Loan Pay_4" sheetId="26" state="visible" r:id="rId26"/>
    <sheet xmlns:r="http://schemas.openxmlformats.org/officeDocument/2006/relationships" name="Note 8 - Promissory Notes Pay_2" sheetId="27" state="visible" r:id="rId27"/>
    <sheet xmlns:r="http://schemas.openxmlformats.org/officeDocument/2006/relationships" name="Note 9 - Lease liability_ Sched" sheetId="28" state="visible" r:id="rId28"/>
    <sheet xmlns:r="http://schemas.openxmlformats.org/officeDocument/2006/relationships" name="Note 10 - Capital Stock, Warr_2" sheetId="29" state="visible" r:id="rId29"/>
    <sheet xmlns:r="http://schemas.openxmlformats.org/officeDocument/2006/relationships" name="Note 10 - Capital Stock, Warr_3" sheetId="30" state="visible" r:id="rId30"/>
    <sheet xmlns:r="http://schemas.openxmlformats.org/officeDocument/2006/relationships" name="Note 10 - Capital Stock, Warr_4" sheetId="31" state="visible" r:id="rId31"/>
    <sheet xmlns:r="http://schemas.openxmlformats.org/officeDocument/2006/relationships" name="Note 10 - Capital Stock, Warr_5" sheetId="32" state="visible" r:id="rId32"/>
    <sheet xmlns:r="http://schemas.openxmlformats.org/officeDocument/2006/relationships" name="Note 10 - Capital Stock, Warr_6" sheetId="33" state="visible" r:id="rId33"/>
    <sheet xmlns:r="http://schemas.openxmlformats.org/officeDocument/2006/relationships" name="Note 10 - Capital Stock, Warr_7" sheetId="34" state="visible" r:id="rId34"/>
    <sheet xmlns:r="http://schemas.openxmlformats.org/officeDocument/2006/relationships" name="Note 1 - Nature and Continuan_2" sheetId="35" state="visible" r:id="rId35"/>
    <sheet xmlns:r="http://schemas.openxmlformats.org/officeDocument/2006/relationships" name="Note 3 - New and Recently Ado_3" sheetId="36" state="visible" r:id="rId36"/>
    <sheet xmlns:r="http://schemas.openxmlformats.org/officeDocument/2006/relationships" name="Note 4 - Equipment_ Property,_2" sheetId="37" state="visible" r:id="rId37"/>
    <sheet xmlns:r="http://schemas.openxmlformats.org/officeDocument/2006/relationships" name="Note 5 - Right-of-use asset_ _2" sheetId="38" state="visible" r:id="rId38"/>
    <sheet xmlns:r="http://schemas.openxmlformats.org/officeDocument/2006/relationships" name="Note 6 - Mining Interests (Deta" sheetId="39" state="visible" r:id="rId39"/>
    <sheet xmlns:r="http://schemas.openxmlformats.org/officeDocument/2006/relationships" name="Note 7 - Convertible Loan Pay_5" sheetId="40" state="visible" r:id="rId40"/>
    <sheet xmlns:r="http://schemas.openxmlformats.org/officeDocument/2006/relationships" name="Note 7 - Convertible Loan Pay_6" sheetId="41" state="visible" r:id="rId41"/>
    <sheet xmlns:r="http://schemas.openxmlformats.org/officeDocument/2006/relationships" name="Note 8 - Promissory Notes Pay_3" sheetId="42" state="visible" r:id="rId42"/>
    <sheet xmlns:r="http://schemas.openxmlformats.org/officeDocument/2006/relationships" name="Note 9 - Lease liability_ Sch_2" sheetId="43" state="visible" r:id="rId43"/>
    <sheet xmlns:r="http://schemas.openxmlformats.org/officeDocument/2006/relationships" name="Note 10 - Capital Stock, Warr_8" sheetId="44" state="visible" r:id="rId44"/>
    <sheet xmlns:r="http://schemas.openxmlformats.org/officeDocument/2006/relationships" name="Note 10 - Capital Stock, Warr_9" sheetId="45" state="visible" r:id="rId45"/>
    <sheet xmlns:r="http://schemas.openxmlformats.org/officeDocument/2006/relationships" name="Note 10 - Capital Stock, War_10" sheetId="46" state="visible" r:id="rId46"/>
    <sheet xmlns:r="http://schemas.openxmlformats.org/officeDocument/2006/relationships" name="Note 10 - Capital Stock, War_11" sheetId="47" state="visible" r:id="rId47"/>
    <sheet xmlns:r="http://schemas.openxmlformats.org/officeDocument/2006/relationships" name="Note 10 - Capital Stock, War_12" sheetId="48" state="visible" r:id="rId48"/>
    <sheet xmlns:r="http://schemas.openxmlformats.org/officeDocument/2006/relationships" name="Note 11 - Commitments and Con_2" sheetId="49" state="visible" r:id="rId49"/>
    <sheet xmlns:r="http://schemas.openxmlformats.org/officeDocument/2006/relationships" name="Note 12 - Related Party Trans_2" sheetId="50" state="visible" r:id="rId50"/>
    <sheet xmlns:r="http://schemas.openxmlformats.org/officeDocument/2006/relationships" name="Note 13 - Subsequent Event (Det" sheetId="51" state="visible" r:id="rId51"/>
  </sheets>
  <definedNames/>
  <calcPr calcId="124519" fullCalcOnLoad="1"/>
</workbook>
</file>

<file path=xl/sharedStrings.xml><?xml version="1.0" encoding="utf-8"?>
<sst xmlns="http://schemas.openxmlformats.org/spreadsheetml/2006/main" uniqueCount="346">
  <si>
    <t>Document and Entity Information - shares</t>
  </si>
  <si>
    <t>9 Months Ended</t>
  </si>
  <si>
    <t>Mar. 31, 2020</t>
  </si>
  <si>
    <t>May 15, 2020</t>
  </si>
  <si>
    <t>Details</t>
  </si>
  <si>
    <t>Registrant CIK</t>
  </si>
  <si>
    <t>0001407583</t>
  </si>
  <si>
    <t>Fiscal Year End</t>
  </si>
  <si>
    <t>--06-30</t>
  </si>
  <si>
    <t>Registrant Name</t>
  </si>
  <si>
    <t>Bunker Hill Mining Corp.</t>
  </si>
  <si>
    <t>SEC Form</t>
  </si>
  <si>
    <t>10-Q</t>
  </si>
  <si>
    <t>Period End date</t>
  </si>
  <si>
    <t>Mar. 31,
		2020</t>
  </si>
  <si>
    <t>Tax Identification Number (TIN)</t>
  </si>
  <si>
    <t>32-0196442</t>
  </si>
  <si>
    <t>Number of common stock shares outstanding</t>
  </si>
  <si>
    <t>Filer Category</t>
  </si>
  <si>
    <t>Non-accelerated Filer</t>
  </si>
  <si>
    <t>Current with reporting</t>
  </si>
  <si>
    <t>Yes</t>
  </si>
  <si>
    <t>Interactive Data Current</t>
  </si>
  <si>
    <t>Shell Company</t>
  </si>
  <si>
    <t>false</t>
  </si>
  <si>
    <t>Small Business</t>
  </si>
  <si>
    <t>true</t>
  </si>
  <si>
    <t>Emerging Growth Company</t>
  </si>
  <si>
    <t>Entity File Number</t>
  </si>
  <si>
    <t>333-150028</t>
  </si>
  <si>
    <t>Entity Incorporation, State or Country Code</t>
  </si>
  <si>
    <t>NV</t>
  </si>
  <si>
    <t>Entity Address, Address Line One</t>
  </si>
  <si>
    <t>82 Richmond Street East</t>
  </si>
  <si>
    <t>Entity Address, City or Town</t>
  </si>
  <si>
    <t>Toronto</t>
  </si>
  <si>
    <t>Entity Address, State or Province</t>
  </si>
  <si>
    <t>ON</t>
  </si>
  <si>
    <t>Entity Address, Postal Zip Code</t>
  </si>
  <si>
    <t>M5C 1P1</t>
  </si>
  <si>
    <t>City Area Code</t>
  </si>
  <si>
    <t>416</t>
  </si>
  <si>
    <t>Local Phone Number</t>
  </si>
  <si>
    <t>477-7771</t>
  </si>
  <si>
    <t>Amendment Flag</t>
  </si>
  <si>
    <t>Document Fiscal Year Focus</t>
  </si>
  <si>
    <t>2020</t>
  </si>
  <si>
    <t>Document Fiscal Period Focus</t>
  </si>
  <si>
    <t>Q3</t>
  </si>
  <si>
    <t>Document Quarterly Report</t>
  </si>
  <si>
    <t>Document Transition Report</t>
  </si>
  <si>
    <t>Bunker Hill Mining Corp. Condensed Interim Consolidated Balance Sheets (Unaudited) - USD ($)</t>
  </si>
  <si>
    <t>Jun. 30, 2019</t>
  </si>
  <si>
    <t>Current assets</t>
  </si>
  <si>
    <t>Cash and cash equivalents</t>
  </si>
  <si>
    <t>Accounts receivable</t>
  </si>
  <si>
    <t>Prepaid expenses</t>
  </si>
  <si>
    <t>Total current assets</t>
  </si>
  <si>
    <t>Equipment (note 4)</t>
  </si>
  <si>
    <t>Non-current assets</t>
  </si>
  <si>
    <t>Right-of-use assets (note 5)</t>
  </si>
  <si>
    <t>Long term deposit</t>
  </si>
  <si>
    <t>Mining interests (note 6)</t>
  </si>
  <si>
    <t>Total assets</t>
  </si>
  <si>
    <t>Current liabilities</t>
  </si>
  <si>
    <t>Accounts payable (notes 6 and 12)</t>
  </si>
  <si>
    <t>Accrued liabilities (notes 6 and 11)</t>
  </si>
  <si>
    <t>Other liabilities</t>
  </si>
  <si>
    <t>Interest payable (notes 7 and 8)</t>
  </si>
  <si>
    <t>Convertible loan payable (note 7)</t>
  </si>
  <si>
    <t>Promissory notes payable (note 8)</t>
  </si>
  <si>
    <t>Current portion of lease liability (note 9)</t>
  </si>
  <si>
    <t>Total current liabilities</t>
  </si>
  <si>
    <t>Non-current liabilities</t>
  </si>
  <si>
    <t>Lease liability (note 9)</t>
  </si>
  <si>
    <t>Derivative warrant liability (notes 7, 8 and 10)</t>
  </si>
  <si>
    <t>Total liabilities</t>
  </si>
  <si>
    <t>Preferred shares, $0.000001 par value, 10,000,000 preferred shares authorized; No preferred shares issued and outstanding (note 10)</t>
  </si>
  <si>
    <t>Additional paid-in-capital (note 10)</t>
  </si>
  <si>
    <t>Shares to be issued (note 10)</t>
  </si>
  <si>
    <t>Deficit accumulated during the exploration stage</t>
  </si>
  <si>
    <t>Total shareholders' deficiency</t>
  </si>
  <si>
    <t>Total shareholders' deficiency and liabilities</t>
  </si>
  <si>
    <t>Bunker Hill Mining Corp. Condensed Interim Consolidated Balance Sheets (Unaudited) - Parenthetical - $ / shares</t>
  </si>
  <si>
    <t>Preferred Stock, Par or Stated Value Per Share</t>
  </si>
  <si>
    <t>Preferred Stock, Shares Authorized</t>
  </si>
  <si>
    <t>Preferred Stock, Shares Issued</t>
  </si>
  <si>
    <t>Common Stock, Par or Stated Value Per Share</t>
  </si>
  <si>
    <t>Common Stock, Shares Authorized</t>
  </si>
  <si>
    <t>Common Stock, Shares, Issued</t>
  </si>
  <si>
    <t>Bunker Hill Mining Corp. Condensed Interim Consolidated Statements of Loss and Comprehensive Loss (Unaudited) - USD ($)</t>
  </si>
  <si>
    <t>3 Months Ended</t>
  </si>
  <si>
    <t>Mar. 31, 2019</t>
  </si>
  <si>
    <t>Operating expenses</t>
  </si>
  <si>
    <t>Operation and administration</t>
  </si>
  <si>
    <t>Exploration</t>
  </si>
  <si>
    <t>Legal and accounting</t>
  </si>
  <si>
    <t>Consulting</t>
  </si>
  <si>
    <t>Income (loss) from operations</t>
  </si>
  <si>
    <t>Other income or gain (expense or loss)</t>
  </si>
  <si>
    <t>Change in derivative liability (notes 7, 8 and 10)</t>
  </si>
  <si>
    <t>Accretion expense (notes 7 and 8)</t>
  </si>
  <si>
    <t>Loss on foreign exchange</t>
  </si>
  <si>
    <t>Interest expense (notes 7 and 8)</t>
  </si>
  <si>
    <t>Loss on sale of equipment</t>
  </si>
  <si>
    <t>Loss on loan extinguishment (note 7)</t>
  </si>
  <si>
    <t>Loss on debt settlement (note 10)</t>
  </si>
  <si>
    <t>Income (loss) before income tax</t>
  </si>
  <si>
    <t>Provision for income taxes</t>
  </si>
  <si>
    <t>Net income (loss) and comprehensive income (loss) for the period</t>
  </si>
  <si>
    <t>Net income (loss) per common share- basic and fully diluted</t>
  </si>
  <si>
    <t>Weighted average number of common shares - basic and fully diluted</t>
  </si>
  <si>
    <t>Bunker Hill Mining Corp. Condensed Consolidated Consolidated Statements of Changes in Stockholders' Equity (Unaudited) - USD ($)</t>
  </si>
  <si>
    <t>Common Stock</t>
  </si>
  <si>
    <t>Additional Paid-in Capital</t>
  </si>
  <si>
    <t>Warrant</t>
  </si>
  <si>
    <t>Retained Earnings</t>
  </si>
  <si>
    <t>Total</t>
  </si>
  <si>
    <t>Equity balance, shares at Jun. 30, 2018</t>
  </si>
  <si>
    <t>Equity Balance at Jun. 30, 2018</t>
  </si>
  <si>
    <t>Stock-based compensation</t>
  </si>
  <si>
    <t>Issue costs</t>
  </si>
  <si>
    <t>Shares issued at $0.57 per share</t>
  </si>
  <si>
    <t>Shares issued</t>
  </si>
  <si>
    <t>Warrant valuation</t>
  </si>
  <si>
    <t>Net loss for the period</t>
  </si>
  <si>
    <t>Equity balance, shares at Mar. 31, 2019</t>
  </si>
  <si>
    <t>Equity Balance at Mar. 31, 2019</t>
  </si>
  <si>
    <t>Equity balance, shares at Jun. 30, 2019</t>
  </si>
  <si>
    <t>Equity Balance at Jun. 30, 2019</t>
  </si>
  <si>
    <t>Shares issued at $0.04 per share</t>
  </si>
  <si>
    <t>Units issued for debt settlement</t>
  </si>
  <si>
    <t>Shares issued for debt settlement at $0.09 per share</t>
  </si>
  <si>
    <t>Shares issued for debt settlement</t>
  </si>
  <si>
    <t>Shares issued for private placement</t>
  </si>
  <si>
    <t>Stock issued for finders units, value</t>
  </si>
  <si>
    <t>Warrants issued for finders</t>
  </si>
  <si>
    <t>Shares to be issued</t>
  </si>
  <si>
    <t>Equity balance, shares at Mar. 31, 2020</t>
  </si>
  <si>
    <t>Equity Balance at Mar. 31, 2020</t>
  </si>
  <si>
    <t>Bunker Hill Mining Corp. Condensed Interim Consolidated Statements of Cash Flows (Unaudited) - USD ($)</t>
  </si>
  <si>
    <t>Operating activities</t>
  </si>
  <si>
    <t>Adjustments to reconcile net loss to net cash used in operating activities:</t>
  </si>
  <si>
    <t>Depreciation expense</t>
  </si>
  <si>
    <t>Change in fair value of warrant liability</t>
  </si>
  <si>
    <t>Accretion expense</t>
  </si>
  <si>
    <t>Loss on loan extinguishment</t>
  </si>
  <si>
    <t>Interest expense on lease liability</t>
  </si>
  <si>
    <t>Loss on debt settlement</t>
  </si>
  <si>
    <t>Foreign exchange gain on retranslation of lease liability</t>
  </si>
  <si>
    <t>Changes in operating assets and liabilities:</t>
  </si>
  <si>
    <t>Deposit</t>
  </si>
  <si>
    <t>Accounts payable</t>
  </si>
  <si>
    <t>Accrued liabilities</t>
  </si>
  <si>
    <t>Interest payable</t>
  </si>
  <si>
    <t>Net cash used in operating activities</t>
  </si>
  <si>
    <t>Investing activities</t>
  </si>
  <si>
    <t>Purchase of machinery and equipment</t>
  </si>
  <si>
    <t>Proceeds on disposal of equipment</t>
  </si>
  <si>
    <t>Net cash provided by (used in) investing activities</t>
  </si>
  <si>
    <t>Financing activities</t>
  </si>
  <si>
    <t>Proceeds from convertible loan payable</t>
  </si>
  <si>
    <t>Proceeds from issuance of common stock, net of issue costs</t>
  </si>
  <si>
    <t>Lease payments</t>
  </si>
  <si>
    <t>Proceeds from promissory note</t>
  </si>
  <si>
    <t>Repayment of promissory note</t>
  </si>
  <si>
    <t>Net cash provided by financing activities</t>
  </si>
  <si>
    <t>Net change in cash and cash equivalents</t>
  </si>
  <si>
    <t>Cash and cash equivalents, beginning of period</t>
  </si>
  <si>
    <t>Cash and cash equivalents, end of period</t>
  </si>
  <si>
    <t>Non-cash activities:</t>
  </si>
  <si>
    <t>Stock issued during period value accounts payable and accrued liabilities</t>
  </si>
  <si>
    <t>Note 1 - Nature and Continuance of Operations and Going Concern</t>
  </si>
  <si>
    <t>Notes</t>
  </si>
  <si>
    <t>1. Nature and continuance of operations and going concern Bunker Hill Mining Corp. (the Company) was incorporated under the laws of the state of Nevada, U.S.A on February 20, 2007 under the name Lincoln Mining Corp. Pursuant to a Certificate of Amendment dated February 11, 2010, the Company changed its name to Liberty Silver Corp., and on September 29, 2017 the Company changed its name to Bunker Hill Mining Corp. The Companys registered office is located at 1802 N. Carson Street, Suite 212, Carson City Nevada 89701, and its head office is located at 401 Bay Street, Suite 2702, Toronto, Ontario, Canada, M5H 2Y4. As of the date of this Form 10-Q, the Company had two subsidiaries, Bunker Hill Operating LLC, a Colorado corporation that is currently dormant, and American Zinc Corp., an Idaho corporation created to facilitate the work being conducted at the Bunker Hill Mine in Idaho. The Company was incorporated for the purpose of engaging in mineral exploration activities. It continues to work at developing its project with a view towards putting it into production. These unaudited condensed interim consolidated financial statements have been prepared on a going concern basis. Bunker Hill Mining Corp. (the "Company") has incurred losses since inception resulting in an accumulated deficit of $39,281,666 and further losses are anticipated in the development of its business. The Company does not have sufficient working capital needed to meet its current fiscal obligations and commitments. In order to continue to meet its fiscal obligations in the current fiscal year and beyond, the Company must seek additional financing. This raises substantial doubt about the Companys ability to continue as a going concern. Its ability to continue as a going concern is dependent upon the ability of the Company to generate profitable operations in the future and/or to obtain the necessary financing to meet its obligations and repay its liabilities arising from normal business operations when they come due. The accompanying consolidated financial statements do not include any adjustments that might result from the outcome of this uncertainty. Management is considering various financing alternatives including, but not limited to, raising capital through the capital markets and debt financing. These consolidated financial statements do not include any adjustments relating to the recoverability and classification of recorded assets, or the amounts of and classification of liabilities that might be necessary in the event the Company cannot continue in existence. The ability of the Company to emerge from the exploration stage is dependent upon, among other things, obtaining additional financing to continue operations, explore and develop the mineral properties and the discovery, development, and sale of reserves.</t>
  </si>
  <si>
    <t>Note 2 - Basis of Presentation</t>
  </si>
  <si>
    <t>2. Basis of presentation The accompanying unaudited condensed interim consolidated financial statements have been prepared in accordance with accounting principles generally accepted in the United States of America and the rules and regulations of the United States Securities and Exchange Commission for interim financial information. Accordingly, they do not include all the information and footnotes necessary for a comprehensive presentation of financial position, results of operations, shareholders equity or cash flows. It is management's opinion, however, that all material adjustments (consisting of normal recurring adjustments) have been made which are necessary for a fair financial statement presentation. The unaudited condensed interim consolidated financial statements should be read in conjunction with the Companys Annual Report on Form 10-K, which contains the annual audited consolidated financial statements and notes thereto, together with the Managements Discussion and Analysis, for the year ended June 30, 2019. The interim results for the period ended March 31, 2020 are not necessarily indicative of the results for the full fiscal year. The unaudited interim condensed consolidated financial statements are presented in USD, which is the functional currency.</t>
  </si>
  <si>
    <t>Note 3 - New and Recently Adopted Technical and Accounting Pronouncements</t>
  </si>
  <si>
    <t>3. New and recently adopted technical and accounting pronouncements The Company adopted ASU 2016-02 effective July 1, 2019. ASU 2016-02 requires lessees to recognize most leases on the balance sheet to reflect the right to use an asset for a period of time and an associated lease liability for payments. The Company has applied ASU 2016-02 in accordance with the modified retrospective approach only to contracts that were previously identified as leases. Contracts that were not identified as leases under previous standards were not reassessed for whether there is a lease. Therefore, the definition of a lease under ASU 2016-02 was applied only to contacts entered into or changed on or after July 1, 2019. The Company has determined that there is no change to the comparative periods or transitional adjustments required as a result of the adoption of this standard. The aggregate lease liability recognized in the statement of financial position at July 1, 2019 and Company's operating lease commitment at July 1, 2019 can be reconciled as follows: Operating lease commitment as at July 1, 2019 370,711 Effect of discounting at the incremental borrowing rate (51,578) Total lease liability as at July 1, 2019 319,133 The weighted average incremental borrowing rate applied to lease liability on July 1, 2019 was 10%. In June 2016, the FASB issued ASU 2016-13, Measurement of Credit Losses on Financial Instruments. The pronouncement revises the methodology for measuring credit losses on financial instruments and the timing of when such losses are recorded. The guidance is effective for fiscal years beginning after December 15, 2019. The Company is currently evaluating the potential impact of this guidance on the consolidated financial statements.</t>
  </si>
  <si>
    <t>Note 4 - Equipment</t>
  </si>
  <si>
    <t xml:space="preserve">4. Equipment Equipment consists of the following: March 31, 2020 June 30, 2019 Leasehold improvements $ - $ 59,947 Equipment 45,620 9,050 45,620 68,997 Less accumulated depreciation (6,376) (16,947) Equipment, net $ 39,244 $ 52,050 </t>
  </si>
  <si>
    <t>Note 5 - Right-of-use asset</t>
  </si>
  <si>
    <t xml:space="preserve">5. Right-of-use asset Right-of-use asset consists of the following: March 31, 2020 June 30, 2019 Office lease $ 319,133 $ - Less accumulated depreciation (78,948) - Right-of-use asset, net $ 240,185 $ - </t>
  </si>
  <si>
    <t>Note 6 - Mining Interests</t>
  </si>
  <si>
    <t xml:space="preserve">6. Mining interests Bunker Hill Mine Complex On November 27, 2016, the Company entered into a non-binding letter of intent with Placer Mining Corp. (Placer Mining), which letter of intent was further amended on March 29, 2017, to acquire the Bunker Hill Mine in Idaho and its associated milling facility located in Kellogg, Idaho, in the Coeur dAlene Basin (the Letter of Intent). Pursuant to the terms and conditions of the Letter of Intent, the acquisition, which was subject to due diligence, would include all mining claims, surface rights, fee parcels, mineral interests, existing infrastructure, machinery and buildings at the Kellogg Tunnel portal in Milo Gulch, or anywhere underground at the Bunker Hill Mine Complex. The acquisition would also include all current and historic data relating to the Bunker Hill Mine Complex, such as drill logs, reports, maps, and similar information located at the mine site or any other location. During the fiscal year ended June 30, 2017, the Company made payments totalling $300,000 as part of this Letter of Intent. These amounts were initially capitalized and subsequently written off during fiscal 2018 and are included in exploration expenses. On August 28, 2017, the Company announced that it signed a definitive agreement (the Agreement) for the lease and option to purchase the Bunker Hill Mine assets (the Bunker Assets). Under the terms of the Agreement, the Company was required to make a $1 million bonus payment to Placer Mining no later than October 31, 2017, which payment was made, along with two additional $500,000 bonus payments in December 2017. The 24-month lease commences November 1, 2017 and continues until October 31, 2019. The lease period can be extended by a further 12 months at the Companys discretion. During the term of the lease, the Company must make $100,000 monthly mining lease payments, paid quarterly. The Company had an option to purchase the Bunker Assets at any time before the end of the lease and any extension for a purchase price of $45 million with purchase payments to be made over a ten-year period to Placer Mining. Under terms of the agreement, there is a 3% net smelter return royalty (NSR) on sales during the Lease and a 1.5% NSR on the sales after the purchase option is exercised, which post-acquisition NSR is capped at $60 million. On October 2, 2018, the Company announced that it was in default of its Lease with Option to Purchase Agreement with Placer Mining. The default arose as a result of missed lease and operating cost payments, totalling $400,000, which were due at the end of September and on October 1, 2018. As per the Agreement, the Company had 15 days, from the date notice of default was provided (September 28, 2018), to remediate the default by making the outstanding payment. While Management worked with urgency to resolve this matter, Management was ultimately unsuccessful in remedying the default, resulting in the lease being terminated. On November 13, 2018, the Company announced that it was successful in renewing the lease, effectively with the original Agreement intact, except that monthly payments are reduced to $60,000 per month for 12 months, with the accumulated reduction in payments of $140,000 per month (deferred payments) being accrued. As at March 31, 2020, the Company has accrued for a total of $1,787,300, which is included in accounts payable. These deferred payments will be waived should the Company choose to exercise its option. On October 22, 2019, the Company signed a further amendment to the Agreement. The key terms of this amended agreement are as follows: ·The lease period has been extended for an additional period of nine months to August 1, 2020, with the option to extend for a further 6 months based upon payment of a 1 time $60,000 extension fee. ·The Company will continue to make monthly care and maintenance payments to Placer Mining of $60,000 until exercising the option to purchase. ·The purchase price is set at $11 million for 100% of the marketable assets of Bunker Assets to be paid with $6,200,000 in cash, and $4,800,000 in shares. The purchase price also includes the negotiable EPA costs of $20 million. The amended lease provides for the elimination of all royalty payments that were to be paid to the mine owner. Upon signing the amended agreement, the Company paid a one-time, non-refundable cash payment of $300,000 to the mine owner. This payment will be applied to the purchase price upon execution of the purchase option. In the event the Company elects not to exercise the purchase option, the payment shall be treated as an additional care and maintenance payment. In addition to the payments to Placer Mining, and pursuant to an agreement with the United States Environmental Protection Agency (EPA) whereby for so long as Bunker leases, owns and/or occupies the Bunker Hill Mine, the Company will make payments to the EPA on behalf of the current owner in satisfaction of the EPAs claim for cost recovery. These payments, if all are made, will total $20 million. The agreement calls for payments starting with $1 million 30 days after a fully ratified agreement was signed followed by a payment schedule detailed below: Date Amount Action Within 30 days of the effective date $1,000,000 Paid November 1, 2018 $2,000,000 Not paid November 1, 2019 $3,000,000 Not paid November 1, 2020 $3,000,000 November 1, 2021 $3,000,000 November 1, 2022 $3,000,000 November 1, 2023 $3,000,000 November 1, 2024 $2,000,000 In addition to these payments, the Company is to make semi-annual payments of $480,000 on June 1 and December 1 of each year, to cover the EPAs costs of maintaining the water treatment facility that treats the water being discharged from the Bunker Hill Mine. Of these, the December 1, 2018, and June 1, 2019 payments were not made, totalling $960,000 outstanding. The Company is having discussions with the EPA to amend and defer these payments. The Company has included all unpaid EPA payments in accounts payable and accrued liabilities amounting to $5,960,000. </t>
  </si>
  <si>
    <t>Note 7 - Convertible Loan Payable</t>
  </si>
  <si>
    <t xml:space="preserve">7. Convertible loan payable On June 13, 2018, the Company entered into a loan and warrant agreement with Hummingbird Resources PLC (Hummingbird), an arms length investor, for an unsecured convertible loan in the aggregate sum of $1,500,000, bearing interest at 10% per annum, maturing in one year. Contemporaneously, the Company agreed to issue 229,464 share purchase warrants, entitling the lender to acquire 229,464 common shares of the Company, at a price of C$8.50 per share, for two years. Under the terms of the loan agreement, the lender may, at any time prior to maturity, convert any or all of the principal amount of the loan and accrued interest thereon, into common shares of the Company at a price per share equal to C$8.50. In the event that a notice of conversion would result in the lender holding 10% or more of the Companys issued and outstanding shares, then, in the alternative, and under certain circumstances, the Company would be required to pay cash to the lender in an amount equal C$8.50 multiplied by the number of shares intended to be issued upon conversion. Further, in the event that the lender holds more than 5% of the issued and outstanding shares of the Company subsequent to the exercise of any of its convertible securities held under this placement, it shall have the right to appoint one director to the board of the Company. Lastly, among other things, the loan agreement further provides that for as long as any amount is outstanding under the convertible loan, the investor retains a right of first refusal on any Company financing or joint venture/strategic partnership/disposal of assets. In August 2018, the amount of the Hummingbird convertible loan payable was increased to $2 million from its original $1.5 million loan, net of $45,824 of debt issue costs, of which $25,750 was incurred in the current period. Under the terms of the Amended and Restated Loan Agreement, Hummingbird may, at any time prior to maturity, convert any or all of the principal amount of the loan and accrued interest thereon, into common shares of Bunker as follows: (i) $1,500,000, being the original principal amount (Principal Amount), the Principal Amount may be converted at a price per share equal to C$8.50; (ii) 229,464 common shares may be acquired upon exercise of warrants at a price of C$8.50 per warrant for a period of two years from the date of issuance; (iii) $500,000, being the additional principal amount (Additional Amount), the Additional Amount may be converted at a price per share equal to C$4.50; and (iv) 116,714 common shares may be acquired upon exercise of warrants at a price of C$4.50 per warrant for a period of two years from the date issuance. In the event that Hummingbird would acquire common shares in excess of 9.999% through the conversion of the Principal Amount or Additional Amount, including interest accruing thereon, or on exercise of the warrants as disclosed herein, the Company shall pay to Hummingbird a cash amount equal to the common shares exercised in excess of 9.999%, multiplied by the conversion price. During the year ended June 30, 2019, Hummingbird agreed to extend the scheduled maturity date of the loan to June 30, 2020. This was accounted for as a loan extinguishment which resulted in the recording of a net loss on loan extinguishment of $1,195,880. In June 2019, the Company repaid $100,000 of the Additional Amount, which resulted in the recording of a net loss on loan extinguishment of $8,193. In February 2020, the Company repaid $300,000 of the Additional Amount, which resulted in the recording of a net loss on loan extinguishment of $9,407. The Company has accounted for the conversion features and warrants in accordance with ASC Topic 815. The conversion features and warrants are considered derivative financial liabilities as they are convertible into common shares at a conversion price denominated in a currency other than the Companys functional currency of the US dollar. The estimated fair value of the conversion features and warrants was determined on the date of issuance and marks to market at each financial reporting period. At March 31, 2020, the fair value of the conversion features were estimated using the Binomial model to determine the fair value of conversion features using the following assumptions: Principal Amount June 30, 2019 March 31, 2020 Expected life 365 days 90 days Volatility 100% 100% Risk free interest rate 1.75% 1.21% Dividend yield 0% 0% Share price $0.05 $0.07 Fair value $0 $0 Change in derivative liability $0 Additional Amount June 30, 2019 March 31, 2020 Expected life 365 days 90 days Volatility 100% 100% Risk free interest rate 1.75% 1.21% Dividend yield 0% 0% Share price $0.05 $0.07 Fair value $0 $0 Change in derivative liability $0 The fair value of the warrants were estimated using the Binomial model to determine the fair value of the derivative warrant liabilities using the following assumptions: Principal Amount June 30, 2019 March 31, 2020 Expected life 349 days 74 days Volatility 100% 100% Risk free interest rate 1.95% 1.11% Dividend yield 0% 0% Share price $0.05 $0.07 Fair value $0 $0 Change in derivative liability $0 Additional Amount June 30, 2019 March 31, 2020 Expected life 405 days 131 days Volatility 100% 100% Risk free interest rate 1.84% 1.33% Dividend yield 0% 0% Share price $0.05 $0.07 Fair value $0 $0 Change in derivative liability $0 The residual value of the Principal Amount was deemed to be $61,448, net of $20,074 of expenses, and the residual value of the Additional Amount was deemed to be $34,850, net of $38,449 of expenses. The residual value of the loan after the loan extension was deemed to be $1,800,000, net of $200,000 of expenses. Accretion expense for the three and nine months ended March 31, 2020 were $37,713 and $108,885, respectively (three and nine months ended March 31, 2019 - $476,155 and $820,064, respectively) based on effective interest rate of 16% after the loan extension. Interest expense for the three and nine months ended March 31, 2020 were $43,616 and $139,397, respectively (three and nine months ended March 31, 2019 - $95,925 and $191,268, respectively). Amount Balance, June 30, 2018 $ 70,820 Proceeds on issuance 500,000 Debt issue costs (238,455) Conversion feature valuation (205,444) Warrant valuation (221,256) Accretion expense 734,589 Loss on loan extinguishment 1,204,073 Partial extinguishment (100,000) Balance, June 30, 2019 $ 1,744,327 Accretion expense 108,885 Loss on loan extinguishment 9,407 Partial repayment (300,000) Balance, March 31, 2020 $ 1,562,619 </t>
  </si>
  <si>
    <t>Note 8 - Promissory Notes Payable</t>
  </si>
  <si>
    <t>8. Promissory notes payable (i) On November 13, 2019, the Company issued a promissory note in the amount of $300,000. The note is unsecured, bears interest of 1% monthly, and is due on demand after 90 days from issuance. In consideration for the loan, the Company issued 400,000 common share purchase warrants to the lender. Each whole warrant entitles the lender to acquire one common share of the Company at a price of C$0.80 per share for a period of two years. The Company has accounted for the warrants in accordance with ASC Topic 815. The warrants are considered derivative financial liabilities as they are convertible into common shares at a conversion price denominated in a currency other than the Companys functional currency of the US dollar. The estimated fair value of the warrants was determined on the date of issuance and marks to market at each financial reporting period. The fair value of the warrants were estimated using the Binomial model to determine the fair value of the derivative warrant liabilities using the following assumptions: November 2019 issuance November 14, 2019 March 31, 2020 Expected life 731 days 592 days Volatility 100% 100% Risk free interest rate 1.53% 1.68% Dividend yield 0% 0% Share price $0.53 $0.07 Fair value $106,622 $1,945 Change in derivative liability $104,677 Accretion expense for the three and nine months ended March 31, 2020 were $70,537 and $106,623, respectively (three and nine months ended March 31, 2019 - $nil). Interest expense for the three and nine months ended March 31, 2020 were $9,000 and $13,100, respectively (three and nine months ended March 31, 2019 - $nil). (ii) On December 31, 2019, the Company issued a promissory note in the amount of $82,367 (C$107,000). The note bears no interest and is due on demand. This promissory note has been repaid. (iii) On January 29, 2020, the Company issued a promissory note in the amount of $75,727 (C$100,000). The note bears no interest and is due on demand. This promissory note has been repaid.</t>
  </si>
  <si>
    <t>Note 9 - Lease liability</t>
  </si>
  <si>
    <t xml:space="preserve">9. Lease liability The Company has an operating lease for office space that expires in 2022. Below is a summary of the Company's lease liability as of March 31, 2020: Office lease Balance, June 30, 2019 $ - Addition 319,133 Interest expense 21,387 Lease payments (91,551) Foreign exchange gain (19,676) Balance, March 31, 2020 229,293 Less: current portion (133,695) Long-term lease liability $ 95,598 </t>
  </si>
  <si>
    <t>Note 10 - Capital Stock, Warrants and Stock Options</t>
  </si>
  <si>
    <t xml:space="preserve">10. Capital stock, warrants and stock options Authorized The total authorized capital is as follows: ·750,000,000 common shares with a par value of $0.000001 per common share; and ·10,000,000 preferred shares with a par value of $0.000001 per preferred share On May 23, 2019, the Company affected a consolidation of its issued and outstanding share capital on the basis of one (1) post-consolidation share for each ten (10) pre-consolidation common shares, which has been retrospectively applied in these financial statements. On July 19, 2019, the Company amended its articles of incorporation to change the total authorized capital and the par values, which have been retrospectively applied in these financial statements. Issued and outstanding In August 2018, the Company closed a private placement, issuing 160,408 Units to Gemstone 102 Ltd. (Gemstone) at a price of C$4.50 per Unit, for gross proceeds of C$721,834 ($549,333) and incurring financing costs of $25,750. Each Unit entitles Gemstone to acquire one common share (Unit Share) and one common share purchase warrant (Unit Warrant), with each Unit Warrant entitling Gemstone to acquire one common share of the Company at a price of C$4.50 for a period of three years. Prior to the issuance of the Units, Gemstone held 400,000 common shares of the Company and 200,000 warrants (Prior Warrants) exercisable at a price of C$20.00 per share. Immediately prior to closing, the Prior Warrants were early terminated by mutual agreement of the Company and Gemstone. Upon issuance of the 160,408 Units to Gemstone, Gemstone beneficially owns or exercises control or direction over 560,408 common shares of the Company. Assuming exercise of the Unit Warrants, Gemstone would hold 720,816 of the outstanding common shares of the Company. Gemstones participation in the Offering constitutes a "related party transaction" under Multilateral Instrument 61-101  Protection of Minority Security Holders in Special Transactions ("MI 61-101"). Given the urgent need to secure financing to meet the new lease obligations, Bunkers Board approved an equity private placement of Units to be sold at C$0.75 per Unit with each Unit consisting of one common share and one common share purchase warrant. On November 28, 2018, the Company closed on a total of 645,866 Units for gross proceeds of C$484,400 ($365,341) and incurring financing costs of $10,062, with each purchase warrant exercisable into a Common Share at C$1.00 per Common Share for a period of thirty-six months. On June 27, 2019, the Company closed the first tranche ("First Tranche") of a non-brokered private placement, issuing 11,660,000 units ("June 2019 Unit") at a price of C$0.05 per June 2019 Unit for gross proceeds of C$583,000 ($436,608) and incurring financing costs of $19,640. Each June 2019 Unit consists of one common share of the Company and one common share purchase warrant ("June 2019 Warrant"). Each whole June 2019 Warrant entitles the holder to acquire one common share at a price of C$0.25 per common share for a period of two years. As a part of the First Tranche, Hummingbird Resources PLC ("Hummingbird") has acquired 2,660,000 June 2019 Units for C$133,000 ($100,000) which was applied to reduction of the principal amount owing under the convertible loan facility (see note 7). On August 1, 2019, the Company closed the second and final tranche ("Tranche Two") of the non-brokered private placement, issuing 23,005,800 units ("August 2019 Units") at C$0.05 per August 2019 Unit for gross proceeds of C$1,150,290 ($868,758) and incurring financing costs of $22,078. Each August 2019 Unit consists of one common share of the Company and one common share purchase warrant, which entitles the holder to acquire one common share at a price of C$0.25 per common share for a period of two years. Of the 23,005,800 August 2019 Units issued, 16,962,846 August 2019 Units were issued to settle $640,556 of debt at a deemed price of C$0.09 based on the fair value of the shares issued. As a result, the Company recorded resulting in loss on debt settlement of $858,495. On August 23, 2019, the Company closed the first tranche (the "First Tranche") of the non-brokered private placement, issuing 27,966,002 common shares of the Company at C$0.05 per share for gross proceeds of C$1,398,300 ($1,057,956) and incurring financing costs of $28,847. 2,033,998 common shares were issued to settle $77,117 of debt at a deemed price of C$0.18 based on the fair value of the shares issued. As a result, the Company recorded a loss on debt settlement of $197,801. On August 30, 2019, the Company closed the second and final tranche (the "Second Tranche") of the non-brokered private placement, issuing 1,000,000 common shares at C$0.05 per share for gross proceeds of C$50,000 ($37,550). On February 26, 2020, the Company closed a non-brokered private placement, issuing 3,687,501 common shares of the Company at C$0.56 per share for gross proceeds of C$2,065,000 ($1,556,854) and incurring financing costs of $16,067 and 239,284 broker warrants. Each broker warrant entitles the holder to acquire one common share at a price of C$0.70 per common share for a period of two years. Of the 3,687,501 common shares, Hummingbird acquired 696,428 common shares for $300,000 which was applied to reduction of the principal amount owing under the convertible loan facility (see note 7). During the nine months ended March 31, 2020, the Company issued 1,403,200 June 2019 Units and 1,912,000 August 2019 Units at a deemed price of C$0.05 as a compensation to a finder valued at C$165,760 ($125,180). As at March 31, 2020, the Company received cash proceeds of $86,845 for a private placement that did not close and included the amount in shares to be issued. For each financing, the Company has accounted for the warrants in accordance with ASC Topic 815. The warrants are considered derivative instruments as they were issued in a currency other than the Companys functional currency of the US dollar. The estimated fair value of warrants accounted for as liabilities was determined on the date of issue and marks to market at each financial reporting period. The change in fair value of the warrant is recorded in the unaudited condensed interim consolidated statement of operations and comprehensive loss as a gain or loss and is estimated using the Binomial model. The fair value of the warrant liabilities related to the various tranches of warrants issued during the period were estimated using the Binomial model to determine the fair value using the following assumptions on the day of issuance and as at March 31, 2020: August 2019 issuance August 1, 2019 March 31, 2020 Expected life 731 days 488 days Volatility 100% 100% Risk free interest rate 1.59% 1.57% Dividend yield 0% 0% Share price $0.09 $0.07 Fair value $468,227 $301,620 Change in derivative liability $166,607 The warrant liabilities as a result of the December 2017, August 2018, November 2018, and June 2019 private placements were revalued as at March 31, 2020 and June 30, 2019 using the Binomial model and the following assumptions: December 2017 issuance June 30, 2019 March 31, 2020 Expected life 532 days 257 days Volatility 100% 100% Risk free interest rate 1.66% 1.45% Dividend yield 0% 0% Share price $0.05 $0.07 Fair value $0 $0 Change in derivative liability $0 August 2018 issuance June 30, 2019 March 31, 2020 Expected life 771 days 496 days Volatility 100% 100% Risk free interest rate 1.59% 1.69% Dividend yield 0% 0% Share price $0.05 $0.07 Fair value $0 $2,964 Change in derivative liability $(2,964) November 2018 issuance June 30, 2019 March 31, 2020 Expected life 882 days 607 days Volatility 100% 100% Risk free interest rate 1.47% 1.69% Dividend yield 0% 0% Share price $0.05 $0.07 Fair value $1,875 $2,003 Change in derivative liability $(128) June 2019 issuance June 30, 2019 March 31, 2020 Expected life 727 days 454 days Volatility 100% 100% Risk free interest rate 1.47% 1.54% Dividend yield 0% 0% Share price $0.05 $0.07 Fair value $114,934 $166,842 Change in derivative liability $(51,908) Warrants Number of warrants Weighted average exercise price (C$) Balance, June 30, 2018 663,496 $ 16.02 Issued 12,582,988 0.38 Cancelled (200,000) 20.00 Balance, June 30, 2019 13,046,484 $ 0.88 Issued 26,960,284 0.25 Balance, March 31, 2020 40,006,768 $ 0.45 Expiry date Exercise price (C$) Number of warrants Number of warrants exercisable December 5, 2020 20.00 227,032 227,032 December 13, 2020 20.00 7,000 7,000 June 13, 2020 8.50 229,464 229,464 August 9, 2021 4.50 116,714 116,714 August 9, 2021 4.50 160,408 160,408 November 28, 2021 1.00 645,866 645,866 June 27, 2021 0.25 11,660,000 11,660,000 August 1, 2021 0.25 23,005,800 23,005,800 November 13, 2021 0.80 400,000 400,000 August 1, 2021 0.25 763,200 763,200 August 23, 2021 0.05 1,912,000 1,912,000 February 7, 2022 0.25 640,000 640,000 February 26, 2022 0.70 239,284 239,284 40,006,768 40,006,768 Stock options The following table summarizes the stock option activity during the periods ended March 31, 2020: Number of stock options Weighted average exercise price (C$) Balance, June 30, 2018 287,100 $ 7.50 Granted (i) 43,750 8.00 Exercised (43,750) 8.00 Balance, June 30, 2019 287,100 $ 7.50 Granted (ii) 1,575,000 0.60 Forfeited (169,600) 9.53 Balance, March 31, 2020 1,692,500 $ 1.27 (i) On September 27, 2018, 43,750 fully-vested stock options were issued to a consultant to whom C$350,000 was due and payable and reflected in accrued liabilities at September 30, 2018. These options had a 5-year life and were exercisable at C$8.00 per share. On October 3, 2018, these options were exercised in full, with consideration received being the liability already on the Companys books, extinguishing the liability in full. The grant date fair value of the options were estimated at $43,893. The vesting of these options resulted in stock-based compensation of $nil for the three and nine months ended March 31, 2020 (three and nine months ended March 31, 2019 - $nil and $43,893, respectively), which is included in operation and administration expenses on the consolidated statements of loss and comprehensive loss. (ii) On October 24, 2019, 1,575,000 stock options were issued to directors and officers of the Company. These options have a 5-year life and are exercisable at C$0.60 per share. The grant date fair value of the stock options were estimated at $435,069. The vesting of these options resulted in stock-based compensation of $85,891 and $253,661, respectively for the three and nine months ended March 31, 2020 (three and nine months ended March 31, 2019 - $nil), which is included in operation and administration expenses on the consolidated statements of loss and comprehensive loss. The fair value of these stock options was determined on the date of grant using the Black-Scholes valuation model, and using the following underlying assumptions: Year Risk free interest rate Dividend yield Volatility Stock price Weighted average life 2020 1.54% 0% 100% C$0.50 5 years 2019 2.32% 0% 100% C$2.30 5 years The following table reflects the actual stock options issued and outstanding as of March 31, 2020: Exercise price (C$) Weighted average remaining contractual life (years) Number of options outstanding Number of options vested (exercisable) 10.00 2.09 82,000 82,000 16.50 2.68 10,000 10,000 8.50 3.22 25,500 25,500 0.60 4.57 1,575,000 375,000 1,692,500 492,500 </t>
  </si>
  <si>
    <t>Note 11 - Commitments and Contingencies</t>
  </si>
  <si>
    <t>11. Commitments and contingencies As stipulated by the agreements with Placer Mining as described in note 6, the Company is required to make monthly payment of $60,000 for care and maintenance. Including the previously accrued payments, a total of $1,787,300 is payable until the Company decides to acquire the mine at which time these payments will be waived. As stipulated in the agreement with the EPA and as described in note 6, the company is required to make payments to the EPA. As at March 31, 2020, $5,960,000 payable to the EPA has been included in accounts payable and accrued liabilities. The Company has entered into a lease agreement which expires in May 2022. Minimum monthly rental expenses are C$13,504 and are offset by rental income obtained through a series of subleases held by the Company.</t>
  </si>
  <si>
    <t>Note 12 - Related Party Transactions</t>
  </si>
  <si>
    <t xml:space="preserve">12. Related party transactions During the three and nine months ended March 31, 2020, John Ryan (Director and former CEO) billed $13,500 and $42,500, respectively, Wayne Parsons (Director and CFO) billed $56,255 and $118,524, respectively, Hugh Aird (Director) billed $nil and $9,774, respectively, and Richard Williams (Director and Executive Chairman) billed $90,000 for services to the Company. At March 31, 2020, $7,500 is owed to Mr. Parsons and $90,000 is owed to Mr. Williams with all amounts included in accounts payable and accrued liabilities. </t>
  </si>
  <si>
    <t>Note 13 - Subsequent Event</t>
  </si>
  <si>
    <t xml:space="preserve">13. Subsequent events On April 7, 2020, 2,332,900 warrants were exercised at C$0.25 per share for gross proceeds of C$583,225. On April 14, 2020, Mr. Sam Ash was appointed as President and CEO of the Company to replace in this position Mr. John Ryan. Mr. Ryan will continue to serve the Company as a member of the Board of Directors. On April 14, 2020, the Company granted 400,000 restricted share units ("RSUs") of the Company to Mr. Ash. Each RSU entitles Mr. Ash to acquire one common share of the Company at a deemed issuance price of C$0.55. The RSUs vest in one fourth increments upon each anniversary of the grant date. On April 17, 2020, the Company granted 5,957,659 stock options, 200,000 RSUs and 7,500,000 deferred share units ("DSUs") to officers, director and consultants of the Company. Each stock option entitles the holder to acquire one common share of the Company at an exercise price of C$0.55. The stock options vest in one fourth increments upon each anniversary of the grant date and expire in 5 years. Each RSU entitles the holder to acquire one common share of the Company at a deemed issuance price of C$0.55. The RSUs vest in one fourth increments upon each anniversary of the grant date. Each DSU vest in one fourth increments upon each anniversary of the grant date and may be redeemed in accordance with the terms of the DSU plan. On April 24, 2020, the Company extended the demand date of the promissory note payable (see note 8(i)) to August 1, 2020. In consideration, the Company issued 400,000 common share purchase warrants to the lender at an exercise price of C$0.50. The warrants expire on November 13, 2021. The Companys operations could be significantly adversely affected by the effects of a widespread global outbreak of a contagious disease, including the recent outbreak of respiratory illness caused by COVID-19, which was declared a pandemic by the World Health Organization on March 12, 2020. The Company cannot accurately predict the impact COVID-19 will have on its operations and the ability of others to meet their obligations with the Company, including uncertainties relating to the ultimate geographic spread of the virus, the severity of the disease, the duration of the outbreak, and the length of travel and quarantine restrictions imposed by governments of affected countries. In addition, a significant outbreak of contagious diseases in the human population could result in a widespread health crisis that could adversely affect the economies and financial markets of many countries, resulting in an economic downturn that could further affect the Companys operations and ability to finance its operations. </t>
  </si>
  <si>
    <t>Note 3 - New and Recently Adopted Technical and Accounting Pronouncements: Reconciliation of aggregate lease liability and operating lease commitment (Tables)</t>
  </si>
  <si>
    <t>Tables/Schedules</t>
  </si>
  <si>
    <t>Reconciliation of aggregate lease liability and operating lease commitment</t>
  </si>
  <si>
    <t xml:space="preserve"> Operating lease commitment as at July 1, 2019 370,711 Effect of discounting at the incremental borrowing rate (51,578) Total lease liability as at July 1, 2019 319,133 </t>
  </si>
  <si>
    <t>Note 4 - Equipment: Property, Plant and Equipment (Tables)</t>
  </si>
  <si>
    <t>Property, Plant and Equipment</t>
  </si>
  <si>
    <t xml:space="preserve"> March 31, 2020 June 30, 2019 Leasehold improvements $ - $ 59,947 Equipment 45,620 9,050 45,620 68,997 Less accumulated depreciation (6,376) (16,947) Equipment, net $ 39,244 $ 52,050 </t>
  </si>
  <si>
    <t>Note 5 - Right-of-use asset: Schedule of right of use assets (Tables)</t>
  </si>
  <si>
    <t>Schedule of right of use assets</t>
  </si>
  <si>
    <t xml:space="preserve"> March 31, 2020 June 30, 2019 Office lease $ 319,133 $ - Less accumulated depreciation (78,948) - Right-of-use asset, net $ 240,185 $ -</t>
  </si>
  <si>
    <t>Note 6 - Mining Interests: Payment schedule (Tables)</t>
  </si>
  <si>
    <t>Payment schedule</t>
  </si>
  <si>
    <t xml:space="preserve"> Date Amount Action Within 30 days of the effective date $1,000,000 Paid November 1, 2018 $2,000,000 Not paid November 1, 2019 $3,000,000 Not paid November 1, 2020 $3,000,000 November 1, 2021 $3,000,000 November 1, 2022 $3,000,000 November 1, 2023 $3,000,000 November 1, 2024 $2,000,000 </t>
  </si>
  <si>
    <t>Note 7 - Convertible Loan Payable: Assumptions applied to fair value of the conversion feature (Tables)</t>
  </si>
  <si>
    <t>Hummingbird</t>
  </si>
  <si>
    <t>Assumptions applied to fair value of the conversion feature</t>
  </si>
  <si>
    <t xml:space="preserve"> Principal Amount June 30, 2019 March 31, 2020 Expected life 365 days 90 days Volatility 100% 100% Risk free interest rate 1.75% 1.21% Dividend yield 0% 0% Share price $0.05 $0.07 Fair value $0 $0 Change in derivative liability $0 Additional Amount June 30, 2019 March 31, 2020 Expected life 365 days 90 days Volatility 100% 100% Risk free interest rate 1.75% 1.21% Dividend yield 0% 0% Share price $0.05 $0.07 Fair value $0 $0 Change in derivative liability $0</t>
  </si>
  <si>
    <t>Note 7 - Convertible Loan Payable: Assumptions applied to fair value of the warrants (Tables)</t>
  </si>
  <si>
    <t>Assumptions applied to fair value of the warrants</t>
  </si>
  <si>
    <t xml:space="preserve"> Principal Amount June 30, 2019 March 31, 2020 Expected life 349 days 74 days Volatility 100% 100% Risk free interest rate 1.95% 1.11% Dividend yield 0% 0% Share price $0.05 $0.07 Fair value $0 $0 Change in derivative liability $0 Additional Amount June 30, 2019 March 31, 2020 Expected life 405 days 131 days Volatility 100% 100% Risk free interest rate 1.84% 1.33% Dividend yield 0% 0% Share price $0.05 $0.07 Fair value $0 $0 Change in derivative liability $0</t>
  </si>
  <si>
    <t>Note 7 - Convertible Loan Payable: Schedule of Debt (Tables)</t>
  </si>
  <si>
    <t>Schedule of Debt</t>
  </si>
  <si>
    <t xml:space="preserve"> Amount Balance, June 30, 2018 $ 70,820 Proceeds on issuance 500,000 Debt issue costs (238,455) Conversion feature valuation (205,444) Warrant valuation (221,256) Accretion expense 734,589 Loss on loan extinguishment 1,204,073 Partial extinguishment (100,000) Balance, June 30, 2019 $ 1,744,327 Accretion expense 108,885 Loss on loan extinguishment 9,407 Partial repayment (300,000) Balance, March 31, 2020 $ 1,562,619 </t>
  </si>
  <si>
    <t>Note 8 - Promissory Notes Payable: Assumptions applied to fair value of the warrants (Tables)</t>
  </si>
  <si>
    <t>Promissory notes</t>
  </si>
  <si>
    <t xml:space="preserve"> November 2019 issuance November 14, 2019 March 31, 2020 Expected life 731 days 592 days Volatility 100% 100% Risk free interest rate 1.53% 1.68% Dividend yield 0% 0% Share price $0.53 $0.07 Fair value $106,622 $1,945 Change in derivative liability $104,677</t>
  </si>
  <si>
    <t>Note 9 - Lease liability: Schedule of Capital Leased Assets (Tables)</t>
  </si>
  <si>
    <t>Schedule of Capital Leased Assets</t>
  </si>
  <si>
    <t xml:space="preserve"> Office lease Balance, June 30, 2019 $ - Addition 319,133 Interest expense 21,387 Lease payments (91,551) Foreign exchange gain (19,676) Balance, March 31, 2020 229,293 Less: current portion (133,695) Long-term lease liability $ 95,598 </t>
  </si>
  <si>
    <t>Note 10 - Capital Stock, Warrants and Stock Options: Assumptions applied to fair value of the conversion feature (Tables)</t>
  </si>
  <si>
    <t>Fair Value</t>
  </si>
  <si>
    <t xml:space="preserve"> August 2019 issuance August 1, 2019 March 31, 2020 Expected life 731 days 488 days Volatility 100% 100% Risk free interest rate 1.59% 1.57% Dividend yield 0% 0% Share price $0.09 $0.07 Fair value $468,227 $301,620 Change in derivative liability $166,607</t>
  </si>
  <si>
    <t>Revalued</t>
  </si>
  <si>
    <t xml:space="preserve"> December 2017 issuance June 30, 2019 March 31, 2020 Expected life 532 days 257 days Volatility 100% 100% Risk free interest rate 1.66% 1.45% Dividend yield 0% 0% Share price $0.05 $0.07 Fair value $0 $0 Change in derivative liability $0 August 2018 issuance June 30, 2019 March 31, 2020 Expected life 771 days 496 days Volatility 100% 100% Risk free interest rate 1.59% 1.69% Dividend yield 0% 0% Share price $0.05 $0.07 Fair value $0 $2,964 Change in derivative liability $(2,964) November 2018 issuance June 30, 2019 March 31, 2020 Expected life 882 days 607 days Volatility 100% 100% Risk free interest rate 1.47% 1.69% Dividend yield 0% 0% Share price $0.05 $0.07 Fair value $1,875 $2,003 Change in derivative liability $(128) June 2019 issuance June 30, 2019 March 31, 2020 Expected life 727 days 454 days Volatility 100% 100% Risk free interest rate 1.47% 1.54% Dividend yield 0% 0% Share price $0.05 $0.07 Fair value $114,934 $166,842 Change in derivative liability $(51,908)</t>
  </si>
  <si>
    <t>Note 10 - Capital Stock, Warrants and Stock Options: Schedule of Warrants Activity Table Text Block (Tables)</t>
  </si>
  <si>
    <t>Schedule of Warrants Activity Table Text Block</t>
  </si>
  <si>
    <t xml:space="preserve"> Number of warrants Weighted average exercise price (C$) Balance, June 30, 2018 663,496 $ 16.02 Issued 12,582,988 0.38 Cancelled (200,000) 20.00 Balance, June 30, 2019 13,046,484 $ 0.88 Issued 26,960,284 0.25 Balance, March 31, 2020 40,006,768 $ 0.45</t>
  </si>
  <si>
    <t>Note 10 - Capital Stock, Warrants and Stock Options: Schedule of Stockholders' Equity Note, Warrants or Rights (Tables)</t>
  </si>
  <si>
    <t>Schedule of Stockholders' Equity Note, Warrants or Rights</t>
  </si>
  <si>
    <t xml:space="preserve"> Expiry date Exercise price (C$) Number of warrants Number of warrants exercisable December 5, 2020 20.00 227,032 227,032 December 13, 2020 20.00 7,000 7,000 June 13, 2020 8.50 229,464 229,464 August 9, 2021 4.50 116,714 116,714 August 9, 2021 4.50 160,408 160,408 November 28, 2021 1.00 645,866 645,866 June 27, 2021 0.25 11,660,000 11,660,000 August 1, 2021 0.25 23,005,800 23,005,800 November 13, 2021 0.80 400,000 400,000 August 1, 2021 0.25 763,200 763,200 August 23, 2021 0.05 1,912,000 1,912,000 February 7, 2022 0.25 640,000 640,000 February 26, 2022 0.70 239,284 239,284 40,006,768 40,006,768</t>
  </si>
  <si>
    <t>Note 10 - Capital Stock, Warrants and Stock Options: Schedule of Stock Options Activity Table Text Block (Tables)</t>
  </si>
  <si>
    <t>Schedule of Stock Options Activity Table Text Block</t>
  </si>
  <si>
    <t xml:space="preserve"> Number of stock options Weighted average exercise price (C$) Balance, June 30, 2018 287,100 $ 7.50 Granted (i) 43,750 8.00 Exercised (43,750) 8.00 Balance, June 30, 2019 287,100 $ 7.50 Granted (ii) 1,575,000 0.60 Forfeited (169,600) 9.53 Balance, March 31, 2020 1,692,500 $ 1.27</t>
  </si>
  <si>
    <t>Note 10 - Capital Stock, Warrants and Stock Options: Schedule of Fair Value Assumptions Stock Options (Tables)</t>
  </si>
  <si>
    <t>Schedule of Fair Value Assumptions Stock Options</t>
  </si>
  <si>
    <t xml:space="preserve"> Year Risk free interest rate Dividend yield Volatility Stock price Weighted average life 2020 1.54% 0% 100% C$0.50 5 years 2019 2.32% 0% 100% C$2.30 5 years</t>
  </si>
  <si>
    <t>Note 10 - Capital Stock, Warrants and Stock Options: Information on stock options outstanding (Tables)</t>
  </si>
  <si>
    <t>Information on stock options outstanding</t>
  </si>
  <si>
    <t xml:space="preserve"> Exercise price (C$) Weighted average remaining contractual life (years) Number of options outstanding Number of options vested (exercisable) 10.00 2.09 82,000 82,000 16.50 2.68 10,000 10,000 8.50 3.22 25,500 25,500 0.60 4.57 1,575,000 375,000 1,692,500 492,500</t>
  </si>
  <si>
    <t>Note 1 - Nature and Continuance of Operations and Going Concern (Details) - USD ($)</t>
  </si>
  <si>
    <t>Substantial Doubt about Going Concern</t>
  </si>
  <si>
    <t>These unaudited condensed interim consolidated financial statements have been prepared on a going concern basis. &amp;nbsp;Bunker Hill Mining Corp. (the &amp;quot;Company&amp;quot;) has incurred losses since inception resulting in an accumulated deficit of $39,281,666 and further losses are anticipated in the development of its business. &amp;nbsp;The Company does not have sufficient working capital needed to meet its current fiscal obligations and commitments. &amp;nbsp;In order to continue to meet its fiscal obligations in the current fiscal year and beyond, the Company must seek additional financing. &amp;nbsp;This raises substantial doubt about the Company&amp;#146;s ability to continue as a going concern. &amp;nbsp;Its ability to continue as a going concern is dependent upon the ability of the Company to generate profitable operations in the future and/or to obtain the necessary financing to meet its obligations and repay its liabilities arising from normal business operations when they come due. The accompanying consolidated financial statements do not include any adjustments that might result from the outcome of this uncertainty.</t>
  </si>
  <si>
    <t>Substantial Doubt about Going Concern, Management's Evaluation</t>
  </si>
  <si>
    <t>Management is considering various financing alternatives including, but not limited to, raising capital through the capital markets and debt financing. These consolidated financial statements do not include any adjustments relating to the recoverability and classification of recorded assets, or the amounts of and classification of liabilities that might be necessary in the event the Company cannot continue in existence.</t>
  </si>
  <si>
    <t>Note 3 - New and Recently Adopted Technical and Accounting Pronouncements: Reconciliation of aggregate lease liability and operating lease commitment (Details)</t>
  </si>
  <si>
    <t>Mar. 31, 2020USD ($)</t>
  </si>
  <si>
    <t>Operating Lease, Cost</t>
  </si>
  <si>
    <t>Note 4 - Equipment: Property, Plant and Equipment (Details) - USD ($)</t>
  </si>
  <si>
    <t>Leasehold improvements</t>
  </si>
  <si>
    <t>Equipment</t>
  </si>
  <si>
    <t>Less accumulated depreciation</t>
  </si>
  <si>
    <t>Equipment, net</t>
  </si>
  <si>
    <t>Note 5 - Right-of-use asset: Schedule of right of use assets (Details) - USD ($)</t>
  </si>
  <si>
    <t>Office lease</t>
  </si>
  <si>
    <t>Depreciation expense lease</t>
  </si>
  <si>
    <t>Right-of-use asset, net</t>
  </si>
  <si>
    <t>Note 6 - Mining Interests (Details)</t>
  </si>
  <si>
    <t>Bunker Hill</t>
  </si>
  <si>
    <t>Equity Method Investment, Description of Principal Activities</t>
  </si>
  <si>
    <t>On November 27, 2016, the Company entered into a non-binding letter of intent with Placer Mining Corp. (&amp;#147;Placer Mining&amp;#148;), which letter of intent was further amended on March 29, 2017, to acquire the Bunker Hill Mine in Idaho and its associated milling facility located in Kellogg, Idaho, in the Coeur d&amp;#146;Alene Basin (the &amp;#147;Letter of Intent&amp;#148;). Pursuant to the terms and conditions of the Letter of Intent, the acquisition, which was subject to due diligence, would include all mining claims, surface rights, fee parcels, mineral interests, existing infrastructure, machinery and buildings at the Kellogg Tunnel portal in Milo Gulch, or anywhere underground at the Bunker Hill Mine Complex. The acquisition would also include all current and historic data relating to the Bunker Hill Mine Complex, such as drill logs, reports, maps, and similar information located at the mine site or any other location.</t>
  </si>
  <si>
    <t>Note 7 - Convertible Loan Payable (Details) - USD ($)</t>
  </si>
  <si>
    <t>Interest expense</t>
  </si>
  <si>
    <t>Note 7 - Convertible Loan Payable: Schedule of Debt (Details) - USD ($)</t>
  </si>
  <si>
    <t>12 Months Ended</t>
  </si>
  <si>
    <t>Balance</t>
  </si>
  <si>
    <t>Proceeds on issuance</t>
  </si>
  <si>
    <t>Debt issue costs</t>
  </si>
  <si>
    <t>Conversion feature valuation</t>
  </si>
  <si>
    <t>Warrant valuation debt</t>
  </si>
  <si>
    <t>Accretion expense debt</t>
  </si>
  <si>
    <t>Partial extinguishment</t>
  </si>
  <si>
    <t>Convertible debt</t>
  </si>
  <si>
    <t>Note 8 - Promissory Notes Payable (Details) - USD ($)</t>
  </si>
  <si>
    <t>Interest Expense</t>
  </si>
  <si>
    <t>Warrants issued to lender</t>
  </si>
  <si>
    <t>Promissory notes two</t>
  </si>
  <si>
    <t>Promissory notes three</t>
  </si>
  <si>
    <t>Note 9 - Lease liability: Schedule of Capital Leased Assets (Details) - USD ($)</t>
  </si>
  <si>
    <t>Operating Lease, Expense</t>
  </si>
  <si>
    <t>Operating Lease, Liability</t>
  </si>
  <si>
    <t>Note 10 - Capital Stock, Warrants and Stock Options (Details) - USD ($)</t>
  </si>
  <si>
    <t>Share-based Compensation Arrangement by Share-based Payment Award, Options, Grants in Period, Net of Forfeitures</t>
  </si>
  <si>
    <t>Gemstone</t>
  </si>
  <si>
    <t>Private placement units issued</t>
  </si>
  <si>
    <t>Proceeds from Issuance of Private Placement</t>
  </si>
  <si>
    <t>Private placement financing costs</t>
  </si>
  <si>
    <t>Private equity</t>
  </si>
  <si>
    <t>Nonbrokered Private Placement</t>
  </si>
  <si>
    <t>Nonbrokered Private Placement Tranche Two</t>
  </si>
  <si>
    <t>Second Nonbrokered Private Placement</t>
  </si>
  <si>
    <t>Second Nonbrokered Private Placement Tranche Two</t>
  </si>
  <si>
    <t>Units issued</t>
  </si>
  <si>
    <t>August Units issued</t>
  </si>
  <si>
    <t>Note 10 - Capital Stock, Warrants and Stock Options: Schedule of Warrants Activity Table Text Block (Details) - shares</t>
  </si>
  <si>
    <t>Jun. 30, 2018</t>
  </si>
  <si>
    <t>Warrants outstanding</t>
  </si>
  <si>
    <t>Warrants issued</t>
  </si>
  <si>
    <t>Warrants cancelled</t>
  </si>
  <si>
    <t>Note 10 - Capital Stock, Warrants and Stock Options: Schedule of Stockholders' Equity Note, Warrants or Rights (Details)</t>
  </si>
  <si>
    <t>Mar. 31, 2020shares</t>
  </si>
  <si>
    <t>Number of warrants outstanding</t>
  </si>
  <si>
    <t>Note 10 - Capital Stock, Warrants and Stock Options: Schedule of Stock Options Activity Table Text Block (Details) - shares</t>
  </si>
  <si>
    <t>Share-based Payment Arrangement, Option, Exercise Price Range, Shares Outstanding</t>
  </si>
  <si>
    <t>Options exercised</t>
  </si>
  <si>
    <t>Note 10 - Capital Stock, Warrants and Stock Options: Information on stock options outstanding (Details) - shares</t>
  </si>
  <si>
    <t>Note 11 - Commitments and Contingencies (Details)</t>
  </si>
  <si>
    <t>Placer</t>
  </si>
  <si>
    <t>Other Commitments, Description</t>
  </si>
  <si>
    <t>As stipulated by the agreements with Placer Mining as described in note 6, the Company is required to make monthly payment of $60,000 for care and maintenance. Including the previously accrued payments, a total of $1,787,300 is payable until the Company decides to acquire the mine at which time these payments will be waived.</t>
  </si>
  <si>
    <t>EPA</t>
  </si>
  <si>
    <t>As stipulated in the agreement with the EPA and as described in note 6, the company is required to make payments to the EPA. As at March 31, 2020, $5,960,000 payable to the EPA has been included in accounts payable and accrued liabilities.</t>
  </si>
  <si>
    <t>Lease agreement</t>
  </si>
  <si>
    <t>The Company has entered into a lease agreement which expires in May 2022. Minimum monthly rental expenses are C$13,504 and are offset by rental income obtained through a series of subleases held by the Company.</t>
  </si>
  <si>
    <t>Note 12 - Related Party Transactions (Details)</t>
  </si>
  <si>
    <t>Ryan</t>
  </si>
  <si>
    <t>Accounts payable related party</t>
  </si>
  <si>
    <t>Parsons</t>
  </si>
  <si>
    <t>Aird</t>
  </si>
  <si>
    <t>Williams</t>
  </si>
  <si>
    <t>Note 13 - Subsequent Event (Details)</t>
  </si>
  <si>
    <t>Apr. 24, 2020</t>
  </si>
  <si>
    <t>Apr. 17, 2020</t>
  </si>
  <si>
    <t>Apr. 14, 2020</t>
  </si>
  <si>
    <t>Apr. 07, 2020</t>
  </si>
  <si>
    <t>Warrant exercise</t>
  </si>
  <si>
    <t>Subsequent Event, Description</t>
  </si>
  <si>
    <t>On April 7, 2020, 2,332,900 warrants were exercised at C$0.25 per share for gross proceeds of C$583,225.</t>
  </si>
  <si>
    <t>Officer appointment</t>
  </si>
  <si>
    <t>On April 14, 2020, Mr. Sam Ash was appointed as President and CEO of the Company to replace in this position Mr. John Ryan.</t>
  </si>
  <si>
    <t>RSU grant</t>
  </si>
  <si>
    <t>On April 14, 2020, the Company granted 400,000 restricted share units ('RSUs') of the Company to Mr. Ash.</t>
  </si>
  <si>
    <t>Grants</t>
  </si>
  <si>
    <t>On April 17, 2020, the Company granted 5,957,659 stock options, 200,000 RSUs and 7,500,000 deferred share units ('DSUs') to officers, director and consultants of the Company.</t>
  </si>
  <si>
    <t>Extended date</t>
  </si>
  <si>
    <t>On April 24, 2020, the Company extended the demand date of the promissory note payable (see note 8(i)) to August 1, 2020.</t>
  </si>
  <si>
    <t>Possible adverse effect</t>
  </si>
  <si>
    <t>The Company&amp;#146;s operations could be significantly adversely affected by the effects of a widespread global outbreak of a contagious disease, including the recent outbreak of respiratory illness caused by COVID-19, which was declared a pandemic by the World Health Organization on March 12, 2020.</t>
  </si>
</sst>
</file>

<file path=xl/styles.xml><?xml version="1.0" encoding="utf-8"?>
<styleSheet xmlns="http://schemas.openxmlformats.org/spreadsheetml/2006/main">
  <numFmts count="3">
    <numFmt formatCode="_(&quot;$ &quot;#,##0_);_(&quot;$ &quot;(#,##0)" numFmtId="164"/>
    <numFmt formatCode="_(&quot;$ &quot;#,##0.000000_);_(&quot;$ &quot;(#,##0.0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44"/>
    <col customWidth="1" max="2" min="2" width="25"/>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C10" s="5" t="n">
        <v>76819897</v>
      </c>
    </row>
    <row r="11" spans="1:3">
      <c r="A11" s="4" t="s">
        <v>18</v>
      </c>
      <c r="B11" s="4" t="s">
        <v>19</v>
      </c>
    </row>
    <row r="12" spans="1:3">
      <c r="A12" s="4" t="s">
        <v>20</v>
      </c>
      <c r="B12" s="4" t="s">
        <v>21</v>
      </c>
    </row>
    <row r="13" spans="1:3">
      <c r="A13" s="4" t="s">
        <v>22</v>
      </c>
      <c r="B13" s="4" t="s">
        <v>21</v>
      </c>
    </row>
    <row r="14" spans="1:3">
      <c r="A14" s="4" t="s">
        <v>23</v>
      </c>
      <c r="B14" s="4" t="s">
        <v>24</v>
      </c>
    </row>
    <row r="15" spans="1:3">
      <c r="A15" s="4" t="s">
        <v>25</v>
      </c>
      <c r="B15" s="4" t="s">
        <v>26</v>
      </c>
    </row>
    <row r="16" spans="1:3">
      <c r="A16" s="4" t="s">
        <v>27</v>
      </c>
      <c r="B16" s="4" t="s">
        <v>24</v>
      </c>
    </row>
    <row r="17" spans="1:3">
      <c r="A17" s="4" t="s">
        <v>28</v>
      </c>
      <c r="B17" s="4" t="s">
        <v>29</v>
      </c>
    </row>
    <row r="18" spans="1:3">
      <c r="A18" s="4" t="s">
        <v>30</v>
      </c>
      <c r="B18" s="4" t="s">
        <v>31</v>
      </c>
    </row>
    <row r="19" spans="1:3">
      <c r="A19" s="4" t="s">
        <v>32</v>
      </c>
      <c r="B19" s="4" t="s">
        <v>33</v>
      </c>
    </row>
    <row r="20" spans="1:3">
      <c r="A20" s="4" t="s">
        <v>34</v>
      </c>
      <c r="B20" s="4" t="s">
        <v>35</v>
      </c>
    </row>
    <row r="21" spans="1:3">
      <c r="A21" s="4" t="s">
        <v>36</v>
      </c>
      <c r="B21" s="4" t="s">
        <v>37</v>
      </c>
    </row>
    <row r="22" spans="1:3">
      <c r="A22" s="4" t="s">
        <v>38</v>
      </c>
      <c r="B22" s="4" t="s">
        <v>39</v>
      </c>
    </row>
    <row r="23" spans="1:3">
      <c r="A23" s="4" t="s">
        <v>40</v>
      </c>
      <c r="B23" s="4" t="s">
        <v>41</v>
      </c>
    </row>
    <row r="24" spans="1:3">
      <c r="A24" s="4" t="s">
        <v>42</v>
      </c>
      <c r="B24" s="4" t="s">
        <v>43</v>
      </c>
    </row>
    <row r="25" spans="1:3">
      <c r="A25" s="4" t="s">
        <v>44</v>
      </c>
      <c r="B25" s="4" t="s">
        <v>24</v>
      </c>
    </row>
    <row r="26" spans="1:3">
      <c r="A26" s="4" t="s">
        <v>45</v>
      </c>
      <c r="B26" s="4" t="s">
        <v>46</v>
      </c>
    </row>
    <row r="27" spans="1:3">
      <c r="A27" s="4" t="s">
        <v>47</v>
      </c>
      <c r="B27" s="4" t="s">
        <v>48</v>
      </c>
    </row>
    <row r="28" spans="1:3">
      <c r="A28" s="4" t="s">
        <v>49</v>
      </c>
      <c r="B28" s="4" t="s">
        <v>26</v>
      </c>
    </row>
    <row r="29" spans="1:3">
      <c r="A29" s="4" t="s">
        <v>50</v>
      </c>
      <c r="B29" s="4"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79</v>
      </c>
      <c r="B1" s="2" t="s">
        <v>1</v>
      </c>
    </row>
    <row r="2" spans="1:2">
      <c r="B2" s="2" t="s">
        <v>2</v>
      </c>
    </row>
    <row r="3" spans="1:2">
      <c r="A3" s="3" t="s">
        <v>173</v>
      </c>
    </row>
    <row r="4" spans="1:2">
      <c r="A4" s="4" t="s">
        <v>179</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1</v>
      </c>
      <c r="B1" s="2" t="s">
        <v>1</v>
      </c>
    </row>
    <row r="2" spans="1:2">
      <c r="B2" s="2" t="s">
        <v>2</v>
      </c>
    </row>
    <row r="3" spans="1:2">
      <c r="A3" s="3" t="s">
        <v>173</v>
      </c>
    </row>
    <row r="4" spans="1:2">
      <c r="A4" s="4" t="s">
        <v>181</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3</v>
      </c>
      <c r="B1" s="2" t="s">
        <v>1</v>
      </c>
    </row>
    <row r="2" spans="1:2">
      <c r="B2" s="2" t="s">
        <v>2</v>
      </c>
    </row>
    <row r="3" spans="1:2">
      <c r="A3" s="3" t="s">
        <v>173</v>
      </c>
    </row>
    <row r="4" spans="1:2">
      <c r="A4" s="4" t="s">
        <v>183</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5</v>
      </c>
      <c r="B1" s="2" t="s">
        <v>1</v>
      </c>
    </row>
    <row r="2" spans="1:2">
      <c r="B2" s="2" t="s">
        <v>2</v>
      </c>
    </row>
    <row r="3" spans="1:2">
      <c r="A3" s="3" t="s">
        <v>173</v>
      </c>
    </row>
    <row r="4" spans="1:2">
      <c r="A4" s="4" t="s">
        <v>185</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7</v>
      </c>
      <c r="B1" s="2" t="s">
        <v>1</v>
      </c>
    </row>
    <row r="2" spans="1:2">
      <c r="B2" s="2" t="s">
        <v>2</v>
      </c>
    </row>
    <row r="3" spans="1:2">
      <c r="A3" s="3" t="s">
        <v>173</v>
      </c>
    </row>
    <row r="4" spans="1:2">
      <c r="A4" s="4" t="s">
        <v>187</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9</v>
      </c>
      <c r="B1" s="2" t="s">
        <v>1</v>
      </c>
    </row>
    <row r="2" spans="1:2">
      <c r="B2" s="2" t="s">
        <v>2</v>
      </c>
    </row>
    <row r="3" spans="1:2">
      <c r="A3" s="3" t="s">
        <v>173</v>
      </c>
    </row>
    <row r="4" spans="1:2">
      <c r="A4" s="4" t="s">
        <v>189</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1</v>
      </c>
      <c r="B1" s="2" t="s">
        <v>1</v>
      </c>
    </row>
    <row r="2" spans="1:2">
      <c r="B2" s="2" t="s">
        <v>2</v>
      </c>
    </row>
    <row r="3" spans="1:2">
      <c r="A3" s="3" t="s">
        <v>173</v>
      </c>
    </row>
    <row r="4" spans="1:2">
      <c r="A4" s="4" t="s">
        <v>191</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3</v>
      </c>
      <c r="B1" s="2" t="s">
        <v>1</v>
      </c>
    </row>
    <row r="2" spans="1:2">
      <c r="B2" s="2" t="s">
        <v>2</v>
      </c>
    </row>
    <row r="3" spans="1:2">
      <c r="A3" s="3" t="s">
        <v>173</v>
      </c>
    </row>
    <row r="4" spans="1:2">
      <c r="A4" s="4" t="s">
        <v>193</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5</v>
      </c>
      <c r="B1" s="2" t="s">
        <v>1</v>
      </c>
    </row>
    <row r="2" spans="1:2">
      <c r="B2" s="2" t="s">
        <v>2</v>
      </c>
    </row>
    <row r="3" spans="1:2">
      <c r="A3" s="3" t="s">
        <v>173</v>
      </c>
    </row>
    <row r="4" spans="1:2">
      <c r="A4" s="4" t="s">
        <v>195</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7</v>
      </c>
      <c r="B1" s="2" t="s">
        <v>1</v>
      </c>
    </row>
    <row r="2" spans="1:2">
      <c r="B2" s="2" t="s">
        <v>2</v>
      </c>
    </row>
    <row r="3" spans="1:2">
      <c r="A3" s="3" t="s">
        <v>173</v>
      </c>
    </row>
    <row r="4" spans="1:2">
      <c r="A4" s="4" t="s">
        <v>197</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v>
      </c>
      <c r="B1" s="2" t="s">
        <v>2</v>
      </c>
      <c r="C1" s="2" t="s">
        <v>52</v>
      </c>
    </row>
    <row r="2" spans="1:3">
      <c r="A2" s="3" t="s">
        <v>53</v>
      </c>
    </row>
    <row r="3" spans="1:3">
      <c r="A3" s="4" t="s">
        <v>54</v>
      </c>
      <c r="B3" s="6" t="n">
        <v>204232</v>
      </c>
      <c r="C3" s="6" t="n">
        <v>28064</v>
      </c>
    </row>
    <row r="4" spans="1:3">
      <c r="A4" s="4" t="s">
        <v>55</v>
      </c>
      <c r="B4" s="5" t="n">
        <v>70612</v>
      </c>
      <c r="C4" s="5" t="n">
        <v>42864</v>
      </c>
    </row>
    <row r="5" spans="1:3">
      <c r="A5" s="4" t="s">
        <v>56</v>
      </c>
      <c r="B5" s="5" t="n">
        <v>4904</v>
      </c>
      <c r="C5" s="5" t="n">
        <v>35172</v>
      </c>
    </row>
    <row r="6" spans="1:3">
      <c r="A6" s="4" t="s">
        <v>57</v>
      </c>
      <c r="B6" s="5" t="n">
        <v>279748</v>
      </c>
      <c r="C6" s="5" t="n">
        <v>106100</v>
      </c>
    </row>
    <row r="7" spans="1:3">
      <c r="A7" s="4" t="s">
        <v>58</v>
      </c>
      <c r="B7" s="5" t="n">
        <v>39244</v>
      </c>
      <c r="C7" s="5" t="n">
        <v>52050</v>
      </c>
    </row>
    <row r="8" spans="1:3">
      <c r="A8" s="3" t="s">
        <v>59</v>
      </c>
    </row>
    <row r="9" spans="1:3">
      <c r="A9" s="4" t="s">
        <v>60</v>
      </c>
      <c r="B9" s="5" t="n">
        <v>240185</v>
      </c>
      <c r="C9" s="5" t="n">
        <v>0</v>
      </c>
    </row>
    <row r="10" spans="1:3">
      <c r="A10" s="4" t="s">
        <v>61</v>
      </c>
      <c r="B10" s="5" t="n">
        <v>68939</v>
      </c>
      <c r="C10" s="5" t="n">
        <v>68939</v>
      </c>
    </row>
    <row r="11" spans="1:3">
      <c r="A11" s="4" t="s">
        <v>62</v>
      </c>
      <c r="B11" s="5" t="n">
        <v>1</v>
      </c>
      <c r="C11" s="5" t="n">
        <v>1</v>
      </c>
    </row>
    <row r="12" spans="1:3">
      <c r="A12" s="4" t="s">
        <v>63</v>
      </c>
      <c r="B12" s="5" t="n">
        <v>628117</v>
      </c>
      <c r="C12" s="5" t="n">
        <v>227090</v>
      </c>
    </row>
    <row r="13" spans="1:3">
      <c r="A13" s="3" t="s">
        <v>64</v>
      </c>
    </row>
    <row r="14" spans="1:3">
      <c r="A14" s="4" t="s">
        <v>65</v>
      </c>
      <c r="B14" s="5" t="n">
        <v>2346314</v>
      </c>
      <c r="C14" s="5" t="n">
        <v>2170398</v>
      </c>
    </row>
    <row r="15" spans="1:3">
      <c r="A15" s="4" t="s">
        <v>66</v>
      </c>
      <c r="B15" s="5" t="n">
        <v>5919951</v>
      </c>
      <c r="C15" s="5" t="n">
        <v>2896025</v>
      </c>
    </row>
    <row r="16" spans="1:3">
      <c r="A16" s="4" t="s">
        <v>67</v>
      </c>
      <c r="B16" s="5" t="n">
        <v>0</v>
      </c>
      <c r="C16" s="5" t="n">
        <v>57307</v>
      </c>
    </row>
    <row r="17" spans="1:3">
      <c r="A17" s="4" t="s">
        <v>68</v>
      </c>
      <c r="B17" s="5" t="n">
        <v>354004</v>
      </c>
      <c r="C17" s="5" t="n">
        <v>201507</v>
      </c>
    </row>
    <row r="18" spans="1:3">
      <c r="A18" s="4" t="s">
        <v>69</v>
      </c>
      <c r="B18" s="5" t="n">
        <v>1562619</v>
      </c>
      <c r="C18" s="5" t="n">
        <v>1744327</v>
      </c>
    </row>
    <row r="19" spans="1:3">
      <c r="A19" s="4" t="s">
        <v>70</v>
      </c>
      <c r="B19" s="5" t="n">
        <v>300000</v>
      </c>
      <c r="C19" s="5" t="n">
        <v>0</v>
      </c>
    </row>
    <row r="20" spans="1:3">
      <c r="A20" s="4" t="s">
        <v>71</v>
      </c>
      <c r="B20" s="5" t="n">
        <v>133695</v>
      </c>
      <c r="C20" s="5" t="n">
        <v>0</v>
      </c>
    </row>
    <row r="21" spans="1:3">
      <c r="A21" s="4" t="s">
        <v>72</v>
      </c>
      <c r="B21" s="5" t="n">
        <v>10616583</v>
      </c>
      <c r="C21" s="5" t="n">
        <v>7069564</v>
      </c>
    </row>
    <row r="22" spans="1:3">
      <c r="A22" s="3" t="s">
        <v>73</v>
      </c>
    </row>
    <row r="23" spans="1:3">
      <c r="A23" s="4" t="s">
        <v>74</v>
      </c>
      <c r="B23" s="5" t="n">
        <v>95598</v>
      </c>
      <c r="C23" s="5" t="n">
        <v>0</v>
      </c>
    </row>
    <row r="24" spans="1:3">
      <c r="A24" s="4" t="s">
        <v>75</v>
      </c>
      <c r="B24" s="5" t="n">
        <v>475374</v>
      </c>
      <c r="C24" s="5" t="n">
        <v>116809</v>
      </c>
    </row>
    <row r="25" spans="1:3">
      <c r="A25" s="4" t="s">
        <v>76</v>
      </c>
      <c r="B25" s="5" t="n">
        <v>11187555</v>
      </c>
      <c r="C25" s="5" t="n">
        <v>7186373</v>
      </c>
    </row>
    <row r="26" spans="1:3">
      <c r="A26" s="4" t="s">
        <v>77</v>
      </c>
      <c r="B26" s="5" t="n">
        <v>0</v>
      </c>
      <c r="C26" s="5" t="n">
        <v>0</v>
      </c>
    </row>
    <row r="27" spans="1:3">
      <c r="A27" s="4" t="s">
        <v>78</v>
      </c>
      <c r="B27" s="6" t="n">
        <v>28635306</v>
      </c>
      <c r="C27" s="6" t="n">
        <v>24284765</v>
      </c>
    </row>
    <row r="28" spans="1:3">
      <c r="A28" s="4" t="s">
        <v>79</v>
      </c>
      <c r="B28" s="5" t="n">
        <v>86845</v>
      </c>
      <c r="C28" s="5" t="n">
        <v>107337</v>
      </c>
    </row>
    <row r="29" spans="1:3">
      <c r="A29" s="4" t="s">
        <v>80</v>
      </c>
      <c r="B29" s="6" t="n">
        <v>-39281666</v>
      </c>
      <c r="C29" s="6" t="n">
        <v>-31351401</v>
      </c>
    </row>
    <row r="30" spans="1:3">
      <c r="A30" s="4" t="s">
        <v>81</v>
      </c>
      <c r="B30" s="5" t="n">
        <v>-10559438</v>
      </c>
      <c r="C30" s="5" t="n">
        <v>-6959283</v>
      </c>
    </row>
    <row r="31" spans="1:3">
      <c r="A31" s="4" t="s">
        <v>82</v>
      </c>
      <c r="B31" s="6" t="n">
        <v>628117</v>
      </c>
      <c r="C31" s="6" t="n">
        <v>22709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03</v>
      </c>
      <c r="B1" s="2" t="s">
        <v>1</v>
      </c>
    </row>
    <row r="2" spans="1:2">
      <c r="B2" s="2" t="s">
        <v>2</v>
      </c>
    </row>
    <row r="3" spans="1:2">
      <c r="A3" s="3" t="s">
        <v>200</v>
      </c>
    </row>
    <row r="4" spans="1:2">
      <c r="A4" s="4" t="s">
        <v>204</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06</v>
      </c>
      <c r="B1" s="2" t="s">
        <v>1</v>
      </c>
    </row>
    <row r="2" spans="1:2">
      <c r="B2" s="2" t="s">
        <v>2</v>
      </c>
    </row>
    <row r="3" spans="1:2">
      <c r="A3" s="3" t="s">
        <v>200</v>
      </c>
    </row>
    <row r="4" spans="1:2">
      <c r="A4" s="4" t="s">
        <v>207</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9</v>
      </c>
      <c r="B1" s="2" t="s">
        <v>1</v>
      </c>
    </row>
    <row r="2" spans="1:2">
      <c r="B2" s="2" t="s">
        <v>2</v>
      </c>
    </row>
    <row r="3" spans="1:2">
      <c r="A3" s="3" t="s">
        <v>200</v>
      </c>
    </row>
    <row r="4" spans="1:2">
      <c r="A4" s="4" t="s">
        <v>210</v>
      </c>
      <c r="B4"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4" t="s">
        <v>213</v>
      </c>
    </row>
    <row r="4" spans="1:2">
      <c r="A4" s="4" t="s">
        <v>214</v>
      </c>
      <c r="B4"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4" t="s">
        <v>213</v>
      </c>
    </row>
    <row r="4" spans="1:2">
      <c r="A4" s="4" t="s">
        <v>217</v>
      </c>
      <c r="B4" s="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19</v>
      </c>
      <c r="B1" s="2" t="s">
        <v>1</v>
      </c>
    </row>
    <row r="2" spans="1:2">
      <c r="B2" s="2" t="s">
        <v>2</v>
      </c>
    </row>
    <row r="3" spans="1:2">
      <c r="A3" s="3" t="s">
        <v>200</v>
      </c>
    </row>
    <row r="4" spans="1:2">
      <c r="A4" s="4" t="s">
        <v>220</v>
      </c>
      <c r="B4" s="4"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4" t="s">
        <v>223</v>
      </c>
    </row>
    <row r="4" spans="1:2">
      <c r="A4" s="4" t="s">
        <v>217</v>
      </c>
      <c r="B4" s="4" t="s">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5</v>
      </c>
      <c r="B1" s="2" t="s">
        <v>1</v>
      </c>
    </row>
    <row r="2" spans="1:2">
      <c r="B2" s="2" t="s">
        <v>2</v>
      </c>
    </row>
    <row r="3" spans="1:2">
      <c r="A3" s="3" t="s">
        <v>200</v>
      </c>
    </row>
    <row r="4" spans="1:2">
      <c r="A4" s="4" t="s">
        <v>226</v>
      </c>
      <c r="B4" s="4" t="s">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4" t="s">
        <v>229</v>
      </c>
    </row>
    <row r="4" spans="1:2">
      <c r="A4" s="4" t="s">
        <v>214</v>
      </c>
      <c r="B4" s="4" t="s">
        <v>230</v>
      </c>
    </row>
    <row r="5" spans="1:2">
      <c r="A5" s="4" t="s">
        <v>231</v>
      </c>
    </row>
    <row r="6" spans="1:2">
      <c r="A6" s="4" t="s">
        <v>214</v>
      </c>
      <c r="B6" s="4" t="s">
        <v>2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v>
      </c>
      <c r="B1" s="2" t="s">
        <v>2</v>
      </c>
      <c r="C1" s="2" t="s">
        <v>52</v>
      </c>
    </row>
    <row r="2" spans="1:3">
      <c r="A2" s="3" t="s">
        <v>4</v>
      </c>
    </row>
    <row r="3" spans="1:3">
      <c r="A3" s="4" t="s">
        <v>84</v>
      </c>
      <c r="B3" s="7" t="n">
        <v>1e-06</v>
      </c>
      <c r="C3" s="7" t="n">
        <v>1e-06</v>
      </c>
    </row>
    <row r="4" spans="1:3">
      <c r="A4" s="4" t="s">
        <v>85</v>
      </c>
      <c r="B4" s="5" t="n">
        <v>10000000</v>
      </c>
      <c r="C4" s="5" t="n">
        <v>10000000</v>
      </c>
    </row>
    <row r="5" spans="1:3">
      <c r="A5" s="4" t="s">
        <v>86</v>
      </c>
      <c r="B5" s="5" t="n">
        <v>0</v>
      </c>
      <c r="C5" s="5" t="n">
        <v>0</v>
      </c>
    </row>
    <row r="6" spans="1:3">
      <c r="A6" s="4" t="s">
        <v>87</v>
      </c>
      <c r="B6" s="7" t="n">
        <v>1e-06</v>
      </c>
      <c r="C6" s="7" t="n">
        <v>1e-06</v>
      </c>
    </row>
    <row r="7" spans="1:3">
      <c r="A7" s="4" t="s">
        <v>88</v>
      </c>
      <c r="B7" s="5" t="n">
        <v>750000000</v>
      </c>
      <c r="C7" s="5" t="n">
        <v>750000000</v>
      </c>
    </row>
    <row r="8" spans="1:3">
      <c r="A8" s="4" t="s">
        <v>89</v>
      </c>
      <c r="B8" s="5" t="n">
        <v>76819897</v>
      </c>
      <c r="C8" s="5" t="n">
        <v>1581139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200</v>
      </c>
    </row>
    <row r="4" spans="1:2">
      <c r="A4" s="4" t="s">
        <v>234</v>
      </c>
      <c r="B4" s="4" t="s">
        <v>2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200</v>
      </c>
    </row>
    <row r="4" spans="1:2">
      <c r="A4" s="4" t="s">
        <v>237</v>
      </c>
      <c r="B4" s="4" t="s">
        <v>2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200</v>
      </c>
    </row>
    <row r="4" spans="1:2">
      <c r="A4" s="4" t="s">
        <v>240</v>
      </c>
      <c r="B4" s="4" t="s">
        <v>2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200</v>
      </c>
    </row>
    <row r="4" spans="1:2">
      <c r="A4" s="4" t="s">
        <v>243</v>
      </c>
      <c r="B4" s="4" t="s">
        <v>24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200</v>
      </c>
    </row>
    <row r="4" spans="1:2">
      <c r="A4" s="4" t="s">
        <v>246</v>
      </c>
      <c r="B4" s="4" t="s">
        <v>24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248</v>
      </c>
      <c r="B1" s="2" t="s">
        <v>1</v>
      </c>
    </row>
    <row r="2" spans="1:3">
      <c r="B2" s="2" t="s">
        <v>2</v>
      </c>
      <c r="C2" s="2" t="s">
        <v>52</v>
      </c>
    </row>
    <row r="3" spans="1:3">
      <c r="A3" s="3" t="s">
        <v>4</v>
      </c>
    </row>
    <row r="4" spans="1:3">
      <c r="A4" s="4" t="s">
        <v>249</v>
      </c>
      <c r="B4" s="4" t="s">
        <v>250</v>
      </c>
    </row>
    <row r="5" spans="1:3">
      <c r="A5" s="4" t="s">
        <v>80</v>
      </c>
      <c r="B5" s="6" t="n">
        <v>39281666</v>
      </c>
      <c r="C5" s="6" t="n">
        <v>31351401</v>
      </c>
    </row>
    <row r="6" spans="1:3">
      <c r="A6" s="4" t="s">
        <v>251</v>
      </c>
      <c r="B6" s="4" t="s">
        <v>25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53</v>
      </c>
      <c r="B1" s="2" t="s">
        <v>1</v>
      </c>
    </row>
    <row r="2" spans="1:2">
      <c r="B2" s="2" t="s">
        <v>254</v>
      </c>
    </row>
    <row r="3" spans="1:2">
      <c r="A3" s="3" t="s">
        <v>4</v>
      </c>
    </row>
    <row r="4" spans="1:2">
      <c r="A4" s="4" t="s">
        <v>255</v>
      </c>
      <c r="B4" s="6" t="n">
        <v>31913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56</v>
      </c>
      <c r="B1" s="2" t="s">
        <v>2</v>
      </c>
      <c r="C1" s="2" t="s">
        <v>52</v>
      </c>
    </row>
    <row r="2" spans="1:3">
      <c r="A2" s="3" t="s">
        <v>4</v>
      </c>
    </row>
    <row r="3" spans="1:3">
      <c r="A3" s="4" t="s">
        <v>257</v>
      </c>
      <c r="B3" s="6" t="n">
        <v>0</v>
      </c>
      <c r="C3" s="6" t="n">
        <v>59947</v>
      </c>
    </row>
    <row r="4" spans="1:3">
      <c r="A4" s="4" t="s">
        <v>258</v>
      </c>
      <c r="B4" s="5" t="n">
        <v>45620</v>
      </c>
      <c r="C4" s="5" t="n">
        <v>9050</v>
      </c>
    </row>
    <row r="5" spans="1:3">
      <c r="A5" s="4" t="s">
        <v>259</v>
      </c>
      <c r="B5" s="5" t="n">
        <v>-6376</v>
      </c>
      <c r="C5" s="5" t="n">
        <v>-16947</v>
      </c>
    </row>
    <row r="6" spans="1:3">
      <c r="A6" s="4" t="s">
        <v>260</v>
      </c>
      <c r="B6" s="6" t="n">
        <v>39244</v>
      </c>
      <c r="C6" s="6" t="n">
        <v>5205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1</v>
      </c>
      <c r="B1" s="2" t="s">
        <v>2</v>
      </c>
      <c r="C1" s="2" t="s">
        <v>52</v>
      </c>
      <c r="D1" s="2" t="s">
        <v>2</v>
      </c>
    </row>
    <row r="2" spans="1:4">
      <c r="A2" s="3" t="s">
        <v>4</v>
      </c>
    </row>
    <row r="3" spans="1:4">
      <c r="A3" s="4" t="s">
        <v>262</v>
      </c>
      <c r="B3" s="6" t="n">
        <v>319133</v>
      </c>
      <c r="C3" s="6" t="n">
        <v>0</v>
      </c>
      <c r="D3" s="6" t="n">
        <v>319133</v>
      </c>
    </row>
    <row r="4" spans="1:4">
      <c r="A4" s="4" t="s">
        <v>263</v>
      </c>
      <c r="B4" s="5" t="n">
        <v>-78948</v>
      </c>
      <c r="C4" s="5" t="n">
        <v>0</v>
      </c>
    </row>
    <row r="5" spans="1:4">
      <c r="A5" s="4" t="s">
        <v>264</v>
      </c>
      <c r="B5" s="6" t="n">
        <v>240185</v>
      </c>
      <c r="C5" s="6" t="n">
        <v>0</v>
      </c>
      <c r="D5" s="6" t="n">
        <v>24018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65</v>
      </c>
      <c r="B1" s="2" t="s">
        <v>1</v>
      </c>
    </row>
    <row r="2" spans="1:2">
      <c r="B2" s="2" t="s">
        <v>2</v>
      </c>
    </row>
    <row r="3" spans="1:2">
      <c r="A3" s="4" t="s">
        <v>266</v>
      </c>
    </row>
    <row r="4" spans="1:2">
      <c r="A4" s="4" t="s">
        <v>267</v>
      </c>
      <c r="B4" s="4" t="s">
        <v>26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0</v>
      </c>
      <c r="B1" s="2" t="s">
        <v>91</v>
      </c>
      <c r="D1" s="2" t="s">
        <v>1</v>
      </c>
    </row>
    <row r="2" spans="1:5">
      <c r="B2" s="2" t="s">
        <v>2</v>
      </c>
      <c r="C2" s="2" t="s">
        <v>92</v>
      </c>
      <c r="D2" s="2" t="s">
        <v>2</v>
      </c>
      <c r="E2" s="2" t="s">
        <v>92</v>
      </c>
    </row>
    <row r="3" spans="1:5">
      <c r="A3" s="3" t="s">
        <v>93</v>
      </c>
    </row>
    <row r="4" spans="1:5">
      <c r="A4" s="4" t="s">
        <v>94</v>
      </c>
      <c r="B4" s="6" t="n">
        <v>183724</v>
      </c>
      <c r="C4" s="6" t="n">
        <v>124325</v>
      </c>
      <c r="D4" s="6" t="n">
        <v>477044</v>
      </c>
      <c r="E4" s="6" t="n">
        <v>1000964</v>
      </c>
    </row>
    <row r="5" spans="1:5">
      <c r="A5" s="4" t="s">
        <v>95</v>
      </c>
      <c r="B5" s="5" t="n">
        <v>730334</v>
      </c>
      <c r="C5" s="5" t="n">
        <v>999602</v>
      </c>
      <c r="D5" s="5" t="n">
        <v>5675097</v>
      </c>
      <c r="E5" s="5" t="n">
        <v>4813778</v>
      </c>
    </row>
    <row r="6" spans="1:5">
      <c r="A6" s="4" t="s">
        <v>96</v>
      </c>
      <c r="B6" s="5" t="n">
        <v>62408</v>
      </c>
      <c r="C6" s="5" t="n">
        <v>55140</v>
      </c>
      <c r="D6" s="5" t="n">
        <v>144383</v>
      </c>
      <c r="E6" s="5" t="n">
        <v>176271</v>
      </c>
    </row>
    <row r="7" spans="1:5">
      <c r="A7" s="4" t="s">
        <v>97</v>
      </c>
      <c r="B7" s="5" t="n">
        <v>201087</v>
      </c>
      <c r="C7" s="5" t="n">
        <v>60772</v>
      </c>
      <c r="D7" s="5" t="n">
        <v>398987</v>
      </c>
      <c r="E7" s="5" t="n">
        <v>253230</v>
      </c>
    </row>
    <row r="8" spans="1:5">
      <c r="A8" s="4" t="s">
        <v>98</v>
      </c>
      <c r="B8" s="5" t="n">
        <v>-1177553</v>
      </c>
      <c r="C8" s="5" t="n">
        <v>-1239839</v>
      </c>
      <c r="D8" s="5" t="n">
        <v>-6695511</v>
      </c>
      <c r="E8" s="5" t="n">
        <v>-6244243</v>
      </c>
    </row>
    <row r="9" spans="1:5">
      <c r="A9" s="3" t="s">
        <v>99</v>
      </c>
    </row>
    <row r="10" spans="1:5">
      <c r="A10" s="4" t="s">
        <v>100</v>
      </c>
      <c r="B10" s="5" t="n">
        <v>10845404</v>
      </c>
      <c r="C10" s="5" t="n">
        <v>-1223</v>
      </c>
      <c r="D10" s="5" t="n">
        <v>216285</v>
      </c>
      <c r="E10" s="5" t="n">
        <v>1524990</v>
      </c>
    </row>
    <row r="11" spans="1:5">
      <c r="A11" s="4" t="s">
        <v>101</v>
      </c>
      <c r="B11" s="5" t="n">
        <v>-108250</v>
      </c>
      <c r="C11" s="5" t="n">
        <v>-476155</v>
      </c>
      <c r="D11" s="5" t="n">
        <v>-215508</v>
      </c>
      <c r="E11" s="5" t="n">
        <v>-820064</v>
      </c>
    </row>
    <row r="12" spans="1:5">
      <c r="A12" s="4" t="s">
        <v>102</v>
      </c>
      <c r="B12" s="5" t="n">
        <v>-10574</v>
      </c>
      <c r="C12" s="5" t="n">
        <v>-13262</v>
      </c>
      <c r="D12" s="5" t="n">
        <v>-17331</v>
      </c>
      <c r="E12" s="5" t="n">
        <v>-11673</v>
      </c>
    </row>
    <row r="13" spans="1:5">
      <c r="A13" s="4" t="s">
        <v>103</v>
      </c>
      <c r="B13" s="5" t="n">
        <v>-52616</v>
      </c>
      <c r="C13" s="5" t="n">
        <v>-95926</v>
      </c>
      <c r="D13" s="5" t="n">
        <v>-152497</v>
      </c>
      <c r="E13" s="5" t="n">
        <v>-191268</v>
      </c>
    </row>
    <row r="14" spans="1:5">
      <c r="A14" s="4" t="s">
        <v>104</v>
      </c>
      <c r="B14" s="5" t="n">
        <v>0</v>
      </c>
      <c r="C14" s="5" t="n">
        <v>0</v>
      </c>
      <c r="D14" s="5" t="n">
        <v>0</v>
      </c>
      <c r="E14" s="5" t="n">
        <v>-10930</v>
      </c>
    </row>
    <row r="15" spans="1:5">
      <c r="A15" s="4" t="s">
        <v>105</v>
      </c>
      <c r="B15" s="5" t="n">
        <v>-9407</v>
      </c>
      <c r="C15" s="5" t="n">
        <v>0</v>
      </c>
      <c r="D15" s="5" t="n">
        <v>-9407</v>
      </c>
      <c r="E15" s="5" t="n">
        <v>0</v>
      </c>
    </row>
    <row r="16" spans="1:5">
      <c r="A16" s="4" t="s">
        <v>106</v>
      </c>
      <c r="B16" s="5" t="n">
        <v>0</v>
      </c>
      <c r="C16" s="5" t="n">
        <v>0</v>
      </c>
      <c r="D16" s="5" t="n">
        <v>-1056296</v>
      </c>
      <c r="E16" s="5" t="n">
        <v>0</v>
      </c>
    </row>
    <row r="17" spans="1:5">
      <c r="A17" s="4" t="s">
        <v>107</v>
      </c>
      <c r="B17" s="5" t="n">
        <v>9487004</v>
      </c>
      <c r="C17" s="5" t="n">
        <v>-1826405</v>
      </c>
      <c r="D17" s="5" t="n">
        <v>-7930265</v>
      </c>
      <c r="E17" s="5" t="n">
        <v>-5753188</v>
      </c>
    </row>
    <row r="18" spans="1:5">
      <c r="A18" s="4" t="s">
        <v>108</v>
      </c>
      <c r="B18" s="5" t="n">
        <v>0</v>
      </c>
      <c r="C18" s="5" t="n">
        <v>0</v>
      </c>
      <c r="D18" s="5" t="n">
        <v>0</v>
      </c>
      <c r="E18" s="5" t="n">
        <v>0</v>
      </c>
    </row>
    <row r="19" spans="1:5">
      <c r="A19" s="4" t="s">
        <v>109</v>
      </c>
      <c r="B19" s="6" t="n">
        <v>9487004</v>
      </c>
      <c r="C19" s="6" t="n">
        <v>-1826405</v>
      </c>
      <c r="D19" s="6" t="n">
        <v>-7930265</v>
      </c>
      <c r="E19" s="6" t="n">
        <v>-5753188</v>
      </c>
    </row>
    <row r="20" spans="1:5">
      <c r="A20" s="4" t="s">
        <v>110</v>
      </c>
      <c r="B20" s="8" t="n">
        <v>0.13</v>
      </c>
      <c r="C20" s="8" t="n">
        <v>-0.44</v>
      </c>
      <c r="D20" s="8" t="n">
        <v>-0.12</v>
      </c>
      <c r="E20" s="8" t="n">
        <v>-1.53</v>
      </c>
    </row>
    <row r="21" spans="1:5">
      <c r="A21" s="4" t="s">
        <v>111</v>
      </c>
      <c r="B21" s="5" t="n">
        <v>74242891</v>
      </c>
      <c r="C21" s="5" t="n">
        <v>4151396</v>
      </c>
      <c r="D21" s="5" t="n">
        <v>63990809</v>
      </c>
      <c r="E21" s="5" t="n">
        <v>375827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s>
  <sheetData>
    <row r="1" spans="1:5">
      <c r="A1" s="1" t="s">
        <v>269</v>
      </c>
      <c r="B1" s="2" t="s">
        <v>91</v>
      </c>
      <c r="D1" s="2" t="s">
        <v>1</v>
      </c>
    </row>
    <row r="2" spans="1:5">
      <c r="B2" s="2" t="s">
        <v>2</v>
      </c>
      <c r="C2" s="2" t="s">
        <v>92</v>
      </c>
      <c r="D2" s="2" t="s">
        <v>2</v>
      </c>
      <c r="E2" s="2" t="s">
        <v>92</v>
      </c>
    </row>
    <row r="3" spans="1:5">
      <c r="A3" s="4" t="s">
        <v>145</v>
      </c>
      <c r="B3" s="6" t="n">
        <v>108250</v>
      </c>
      <c r="C3" s="6" t="n">
        <v>476155</v>
      </c>
      <c r="D3" s="6" t="n">
        <v>215508</v>
      </c>
      <c r="E3" s="6" t="n">
        <v>820064</v>
      </c>
    </row>
    <row r="4" spans="1:5">
      <c r="A4" s="4" t="s">
        <v>145</v>
      </c>
      <c r="B4" s="5" t="n">
        <v>108250</v>
      </c>
      <c r="C4" s="5" t="n">
        <v>476155</v>
      </c>
      <c r="D4" s="5" t="n">
        <v>215508</v>
      </c>
      <c r="E4" s="5" t="n">
        <v>820064</v>
      </c>
    </row>
    <row r="5" spans="1:5">
      <c r="A5" s="4" t="s">
        <v>213</v>
      </c>
    </row>
    <row r="6" spans="1:5">
      <c r="A6" s="4" t="s">
        <v>145</v>
      </c>
      <c r="B6" s="5" t="n">
        <v>37713</v>
      </c>
      <c r="C6" s="5" t="n">
        <v>476155</v>
      </c>
      <c r="D6" s="5" t="n">
        <v>108885</v>
      </c>
      <c r="E6" s="5" t="n">
        <v>820064</v>
      </c>
    </row>
    <row r="7" spans="1:5">
      <c r="A7" s="4" t="s">
        <v>145</v>
      </c>
      <c r="B7" s="5" t="n">
        <v>37713</v>
      </c>
      <c r="C7" s="5" t="n">
        <v>476155</v>
      </c>
      <c r="D7" s="5" t="n">
        <v>108885</v>
      </c>
      <c r="E7" s="5" t="n">
        <v>820064</v>
      </c>
    </row>
    <row r="8" spans="1:5">
      <c r="A8" s="4" t="s">
        <v>270</v>
      </c>
      <c r="B8" s="6" t="n">
        <v>43616</v>
      </c>
      <c r="C8" s="6" t="n">
        <v>95925</v>
      </c>
      <c r="D8" s="6" t="n">
        <v>139397</v>
      </c>
      <c r="E8" s="6" t="n">
        <v>191268</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 customWidth="1" max="6" min="6" width="16"/>
  </cols>
  <sheetData>
    <row r="1" spans="1:6">
      <c r="A1" s="1" t="s">
        <v>271</v>
      </c>
      <c r="B1" s="2" t="s">
        <v>91</v>
      </c>
      <c r="D1" s="2" t="s">
        <v>1</v>
      </c>
      <c r="F1" s="2" t="s">
        <v>272</v>
      </c>
    </row>
    <row r="2" spans="1:6">
      <c r="B2" s="2" t="s">
        <v>2</v>
      </c>
      <c r="C2" s="2" t="s">
        <v>92</v>
      </c>
      <c r="D2" s="2" t="s">
        <v>2</v>
      </c>
      <c r="E2" s="2" t="s">
        <v>92</v>
      </c>
      <c r="F2" s="2" t="s">
        <v>52</v>
      </c>
    </row>
    <row r="3" spans="1:6">
      <c r="A3" s="3" t="s">
        <v>4</v>
      </c>
    </row>
    <row r="4" spans="1:6">
      <c r="A4" s="4" t="s">
        <v>273</v>
      </c>
      <c r="F4" s="6" t="n">
        <v>70820</v>
      </c>
    </row>
    <row r="5" spans="1:6">
      <c r="A5" s="4" t="s">
        <v>274</v>
      </c>
      <c r="F5" s="5" t="n">
        <v>500000</v>
      </c>
    </row>
    <row r="6" spans="1:6">
      <c r="A6" s="4" t="s">
        <v>275</v>
      </c>
      <c r="F6" s="5" t="n">
        <v>-238455</v>
      </c>
    </row>
    <row r="7" spans="1:6">
      <c r="A7" s="4" t="s">
        <v>276</v>
      </c>
      <c r="F7" s="5" t="n">
        <v>-205444</v>
      </c>
    </row>
    <row r="8" spans="1:6">
      <c r="A8" s="4" t="s">
        <v>277</v>
      </c>
      <c r="F8" s="5" t="n">
        <v>-221256</v>
      </c>
    </row>
    <row r="9" spans="1:6">
      <c r="A9" s="4" t="s">
        <v>278</v>
      </c>
      <c r="D9" s="6" t="n">
        <v>108885</v>
      </c>
      <c r="F9" s="5" t="n">
        <v>734589</v>
      </c>
    </row>
    <row r="10" spans="1:6">
      <c r="A10" s="4" t="s">
        <v>146</v>
      </c>
      <c r="F10" s="5" t="n">
        <v>1204073</v>
      </c>
    </row>
    <row r="11" spans="1:6">
      <c r="A11" s="4" t="s">
        <v>279</v>
      </c>
      <c r="F11" s="5" t="n">
        <v>-100000</v>
      </c>
    </row>
    <row r="12" spans="1:6">
      <c r="A12" s="4" t="s">
        <v>280</v>
      </c>
      <c r="B12" s="6" t="n">
        <v>1562619</v>
      </c>
      <c r="D12" s="5" t="n">
        <v>1562619</v>
      </c>
      <c r="F12" s="5" t="n">
        <v>1744327</v>
      </c>
    </row>
    <row r="13" spans="1:6">
      <c r="A13" s="4" t="s">
        <v>146</v>
      </c>
      <c r="B13" s="5" t="n">
        <v>9407</v>
      </c>
      <c r="C13" s="6" t="n">
        <v>0</v>
      </c>
      <c r="D13" s="5" t="n">
        <v>9407</v>
      </c>
      <c r="E13" s="6" t="n">
        <v>0</v>
      </c>
    </row>
    <row r="14" spans="1:6">
      <c r="A14" s="4" t="s">
        <v>70</v>
      </c>
      <c r="B14" s="6" t="n">
        <v>300000</v>
      </c>
      <c r="D14" s="6" t="n">
        <v>300000</v>
      </c>
      <c r="F14" s="6" t="n">
        <v>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 customWidth="1" max="6" min="6" width="16"/>
  </cols>
  <sheetData>
    <row r="1" spans="1:6">
      <c r="A1" s="1" t="s">
        <v>281</v>
      </c>
      <c r="B1" s="2" t="s">
        <v>91</v>
      </c>
      <c r="D1" s="2" t="s">
        <v>1</v>
      </c>
      <c r="F1" s="2" t="s">
        <v>272</v>
      </c>
    </row>
    <row r="2" spans="1:6">
      <c r="B2" s="2" t="s">
        <v>2</v>
      </c>
      <c r="C2" s="2" t="s">
        <v>92</v>
      </c>
      <c r="D2" s="2" t="s">
        <v>2</v>
      </c>
      <c r="E2" s="2" t="s">
        <v>92</v>
      </c>
      <c r="F2" s="2" t="s">
        <v>52</v>
      </c>
    </row>
    <row r="3" spans="1:6">
      <c r="A3" s="4" t="s">
        <v>164</v>
      </c>
      <c r="D3" s="6" t="n">
        <v>458094</v>
      </c>
      <c r="E3" s="6" t="n">
        <v>0</v>
      </c>
    </row>
    <row r="4" spans="1:6">
      <c r="A4" s="4" t="s">
        <v>278</v>
      </c>
      <c r="D4" s="5" t="n">
        <v>108885</v>
      </c>
      <c r="F4" s="6" t="n">
        <v>734589</v>
      </c>
    </row>
    <row r="5" spans="1:6">
      <c r="A5" s="4" t="s">
        <v>282</v>
      </c>
      <c r="B5" s="6" t="n">
        <v>52616</v>
      </c>
      <c r="C5" s="6" t="n">
        <v>95926</v>
      </c>
      <c r="D5" s="5" t="n">
        <v>152497</v>
      </c>
      <c r="E5" s="6" t="n">
        <v>191268</v>
      </c>
    </row>
    <row r="6" spans="1:6">
      <c r="A6" s="4" t="s">
        <v>223</v>
      </c>
    </row>
    <row r="7" spans="1:6">
      <c r="A7" s="4" t="s">
        <v>164</v>
      </c>
      <c r="D7" s="5" t="n">
        <v>300000</v>
      </c>
    </row>
    <row r="8" spans="1:6">
      <c r="A8" s="4" t="s">
        <v>283</v>
      </c>
      <c r="D8" s="5" t="n">
        <v>400000</v>
      </c>
    </row>
    <row r="9" spans="1:6">
      <c r="A9" s="4" t="s">
        <v>278</v>
      </c>
      <c r="B9" s="5" t="n">
        <v>70537</v>
      </c>
      <c r="D9" s="5" t="n">
        <v>106623</v>
      </c>
    </row>
    <row r="10" spans="1:6">
      <c r="A10" s="4" t="s">
        <v>282</v>
      </c>
      <c r="B10" s="6" t="n">
        <v>9000</v>
      </c>
      <c r="D10" s="5" t="n">
        <v>13100</v>
      </c>
    </row>
    <row r="11" spans="1:6">
      <c r="A11" s="4" t="s">
        <v>284</v>
      </c>
    </row>
    <row r="12" spans="1:6">
      <c r="A12" s="4" t="s">
        <v>164</v>
      </c>
      <c r="D12" s="5" t="n">
        <v>82367</v>
      </c>
    </row>
    <row r="13" spans="1:6">
      <c r="A13" s="4" t="s">
        <v>285</v>
      </c>
    </row>
    <row r="14" spans="1:6">
      <c r="A14" s="4" t="s">
        <v>164</v>
      </c>
      <c r="D14" s="6" t="n">
        <v>75727</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86</v>
      </c>
      <c r="B1" s="2" t="s">
        <v>2</v>
      </c>
      <c r="C1" s="2" t="s">
        <v>52</v>
      </c>
      <c r="D1" s="2" t="s">
        <v>2</v>
      </c>
      <c r="E1" s="2" t="s">
        <v>92</v>
      </c>
    </row>
    <row r="2" spans="1:5">
      <c r="A2" s="3" t="s">
        <v>4</v>
      </c>
    </row>
    <row r="3" spans="1:5">
      <c r="A3" s="4" t="s">
        <v>287</v>
      </c>
      <c r="B3" s="6" t="n">
        <v>319133</v>
      </c>
      <c r="C3" s="6" t="n">
        <v>0</v>
      </c>
      <c r="D3" s="6" t="n">
        <v>319133</v>
      </c>
    </row>
    <row r="4" spans="1:5">
      <c r="A4" s="4" t="s">
        <v>147</v>
      </c>
      <c r="D4" s="5" t="n">
        <v>21387</v>
      </c>
      <c r="E4" s="6" t="n">
        <v>0</v>
      </c>
    </row>
    <row r="5" spans="1:5">
      <c r="A5" s="4" t="s">
        <v>163</v>
      </c>
      <c r="D5" s="5" t="n">
        <v>-91551</v>
      </c>
      <c r="E5" s="5" t="n">
        <v>0</v>
      </c>
    </row>
    <row r="6" spans="1:5">
      <c r="A6" s="4" t="s">
        <v>149</v>
      </c>
      <c r="D6" s="5" t="n">
        <v>-19676</v>
      </c>
      <c r="E6" s="6" t="n">
        <v>0</v>
      </c>
    </row>
    <row r="7" spans="1:5">
      <c r="A7" s="4" t="s">
        <v>288</v>
      </c>
      <c r="B7" s="5" t="n">
        <v>229293</v>
      </c>
      <c r="D7" s="5" t="n">
        <v>229293</v>
      </c>
    </row>
    <row r="8" spans="1:5">
      <c r="A8" s="4" t="s">
        <v>71</v>
      </c>
      <c r="B8" s="5" t="n">
        <v>-133695</v>
      </c>
      <c r="C8" s="5" t="n">
        <v>0</v>
      </c>
      <c r="D8" s="5" t="n">
        <v>-133695</v>
      </c>
    </row>
    <row r="9" spans="1:5">
      <c r="A9" s="4" t="s">
        <v>74</v>
      </c>
      <c r="B9" s="6" t="n">
        <v>95598</v>
      </c>
      <c r="C9" s="6" t="n">
        <v>0</v>
      </c>
      <c r="D9" s="6" t="n">
        <v>9559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89</v>
      </c>
      <c r="B1" s="2" t="s">
        <v>1</v>
      </c>
      <c r="D1" s="2" t="s">
        <v>272</v>
      </c>
    </row>
    <row r="2" spans="1:4">
      <c r="B2" s="2" t="s">
        <v>2</v>
      </c>
      <c r="C2" s="2" t="s">
        <v>92</v>
      </c>
      <c r="D2" s="2" t="s">
        <v>52</v>
      </c>
    </row>
    <row r="3" spans="1:4">
      <c r="A3" s="4" t="s">
        <v>88</v>
      </c>
      <c r="B3" s="5" t="n">
        <v>750000000</v>
      </c>
      <c r="D3" s="5" t="n">
        <v>750000000</v>
      </c>
    </row>
    <row r="4" spans="1:4">
      <c r="A4" s="4" t="s">
        <v>87</v>
      </c>
      <c r="B4" s="7" t="n">
        <v>1e-06</v>
      </c>
      <c r="D4" s="7" t="n">
        <v>1e-06</v>
      </c>
    </row>
    <row r="5" spans="1:4">
      <c r="A5" s="4" t="s">
        <v>85</v>
      </c>
      <c r="B5" s="5" t="n">
        <v>10000000</v>
      </c>
      <c r="D5" s="5" t="n">
        <v>10000000</v>
      </c>
    </row>
    <row r="6" spans="1:4">
      <c r="A6" s="4" t="s">
        <v>84</v>
      </c>
      <c r="B6" s="7" t="n">
        <v>1e-06</v>
      </c>
      <c r="D6" s="7" t="n">
        <v>1e-06</v>
      </c>
    </row>
    <row r="7" spans="1:4">
      <c r="A7" s="4" t="s">
        <v>135</v>
      </c>
      <c r="B7" s="6" t="n">
        <v>125180</v>
      </c>
    </row>
    <row r="8" spans="1:4">
      <c r="A8" s="4" t="s">
        <v>137</v>
      </c>
      <c r="B8" s="6" t="n">
        <v>86845</v>
      </c>
      <c r="C8" s="6" t="n">
        <v>0</v>
      </c>
    </row>
    <row r="9" spans="1:4">
      <c r="A9" s="4" t="s">
        <v>290</v>
      </c>
      <c r="B9" s="5" t="n">
        <v>1575000</v>
      </c>
      <c r="D9" s="5" t="n">
        <v>43750</v>
      </c>
    </row>
    <row r="10" spans="1:4">
      <c r="A10" s="4" t="s">
        <v>291</v>
      </c>
    </row>
    <row r="11" spans="1:4">
      <c r="A11" s="4" t="s">
        <v>292</v>
      </c>
      <c r="C11" s="5" t="n">
        <v>160408</v>
      </c>
    </row>
    <row r="12" spans="1:4">
      <c r="A12" s="4" t="s">
        <v>293</v>
      </c>
      <c r="C12" s="6" t="n">
        <v>549333</v>
      </c>
    </row>
    <row r="13" spans="1:4">
      <c r="A13" s="4" t="s">
        <v>294</v>
      </c>
      <c r="C13" s="5" t="n">
        <v>25750</v>
      </c>
    </row>
    <row r="14" spans="1:4">
      <c r="A14" s="4" t="s">
        <v>295</v>
      </c>
    </row>
    <row r="15" spans="1:4">
      <c r="A15" s="4" t="s">
        <v>292</v>
      </c>
      <c r="C15" s="5" t="n">
        <v>645866</v>
      </c>
    </row>
    <row r="16" spans="1:4">
      <c r="A16" s="4" t="s">
        <v>293</v>
      </c>
      <c r="C16" s="6" t="n">
        <v>365341</v>
      </c>
    </row>
    <row r="17" spans="1:4">
      <c r="A17" s="4" t="s">
        <v>294</v>
      </c>
      <c r="C17" s="5" t="n">
        <v>10062</v>
      </c>
    </row>
    <row r="18" spans="1:4">
      <c r="A18" s="4" t="s">
        <v>296</v>
      </c>
    </row>
    <row r="19" spans="1:4">
      <c r="A19" s="4" t="s">
        <v>292</v>
      </c>
      <c r="B19" s="5" t="n">
        <v>3687501</v>
      </c>
      <c r="D19" s="5" t="n">
        <v>11660000</v>
      </c>
    </row>
    <row r="20" spans="1:4">
      <c r="A20" s="4" t="s">
        <v>293</v>
      </c>
      <c r="B20" s="6" t="n">
        <v>1556854</v>
      </c>
      <c r="D20" s="6" t="n">
        <v>436608</v>
      </c>
    </row>
    <row r="21" spans="1:4">
      <c r="A21" s="4" t="s">
        <v>294</v>
      </c>
      <c r="B21" s="5" t="n">
        <v>16067</v>
      </c>
      <c r="D21" s="5" t="n">
        <v>19640</v>
      </c>
    </row>
    <row r="22" spans="1:4">
      <c r="A22" s="4" t="s">
        <v>297</v>
      </c>
    </row>
    <row r="23" spans="1:4">
      <c r="A23" s="4" t="s">
        <v>292</v>
      </c>
      <c r="B23" s="5" t="n">
        <v>23005800</v>
      </c>
    </row>
    <row r="24" spans="1:4">
      <c r="A24" s="4" t="s">
        <v>293</v>
      </c>
      <c r="B24" s="6" t="n">
        <v>868758</v>
      </c>
    </row>
    <row r="25" spans="1:4">
      <c r="A25" s="4" t="s">
        <v>294</v>
      </c>
      <c r="B25" s="5" t="n">
        <v>22078</v>
      </c>
    </row>
    <row r="26" spans="1:4">
      <c r="A26" s="4" t="s">
        <v>298</v>
      </c>
    </row>
    <row r="27" spans="1:4">
      <c r="A27" s="4" t="s">
        <v>292</v>
      </c>
      <c r="B27" s="5" t="n">
        <v>27966002</v>
      </c>
    </row>
    <row r="28" spans="1:4">
      <c r="A28" s="4" t="s">
        <v>293</v>
      </c>
      <c r="B28" s="6" t="n">
        <v>1057956</v>
      </c>
    </row>
    <row r="29" spans="1:4">
      <c r="A29" s="4" t="s">
        <v>294</v>
      </c>
      <c r="B29" s="5" t="n">
        <v>28847</v>
      </c>
    </row>
    <row r="30" spans="1:4">
      <c r="A30" s="4" t="s">
        <v>299</v>
      </c>
    </row>
    <row r="31" spans="1:4">
      <c r="A31" s="4" t="s">
        <v>292</v>
      </c>
      <c r="B31" s="5" t="n">
        <v>1000000</v>
      </c>
    </row>
    <row r="32" spans="1:4">
      <c r="A32" s="4" t="s">
        <v>293</v>
      </c>
      <c r="B32" s="6" t="n">
        <v>37550</v>
      </c>
    </row>
    <row r="33" spans="1:4">
      <c r="A33" s="4" t="s">
        <v>300</v>
      </c>
    </row>
    <row r="34" spans="1:4">
      <c r="A34" s="4" t="s">
        <v>292</v>
      </c>
      <c r="B34" s="5" t="n">
        <v>1403200</v>
      </c>
    </row>
    <row r="35" spans="1:4">
      <c r="A35" s="4" t="s">
        <v>301</v>
      </c>
    </row>
    <row r="36" spans="1:4">
      <c r="A36" s="4" t="s">
        <v>292</v>
      </c>
      <c r="B36" s="5" t="n">
        <v>1912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02</v>
      </c>
      <c r="B1" s="2" t="s">
        <v>52</v>
      </c>
      <c r="C1" s="2" t="s">
        <v>303</v>
      </c>
      <c r="D1" s="2" t="s">
        <v>2</v>
      </c>
      <c r="E1" s="2" t="s">
        <v>52</v>
      </c>
    </row>
    <row r="2" spans="1:5">
      <c r="A2" s="3" t="s">
        <v>4</v>
      </c>
    </row>
    <row r="3" spans="1:5">
      <c r="A3" s="4" t="s">
        <v>304</v>
      </c>
      <c r="B3" s="5" t="n">
        <v>13046484</v>
      </c>
      <c r="C3" s="5" t="n">
        <v>663496</v>
      </c>
      <c r="D3" s="5" t="n">
        <v>40006768</v>
      </c>
    </row>
    <row r="4" spans="1:5">
      <c r="A4" s="4" t="s">
        <v>305</v>
      </c>
      <c r="D4" s="5" t="n">
        <v>26960284</v>
      </c>
      <c r="E4" s="5" t="n">
        <v>12582988</v>
      </c>
    </row>
    <row r="5" spans="1:5">
      <c r="A5" s="4" t="s">
        <v>306</v>
      </c>
      <c r="E5" s="5" t="n">
        <v>-2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0"/>
  </cols>
  <sheetData>
    <row r="1" spans="1:2">
      <c r="A1" s="1" t="s">
        <v>307</v>
      </c>
      <c r="B1" s="2" t="s">
        <v>308</v>
      </c>
    </row>
    <row r="2" spans="1:2">
      <c r="A2" s="3" t="s">
        <v>4</v>
      </c>
    </row>
    <row r="3" spans="1:2">
      <c r="A3" s="4" t="s">
        <v>309</v>
      </c>
      <c r="B3" s="5" t="n">
        <v>4000676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10</v>
      </c>
      <c r="B1" s="2" t="s">
        <v>1</v>
      </c>
      <c r="C1" s="2" t="s">
        <v>272</v>
      </c>
    </row>
    <row r="2" spans="1:4">
      <c r="B2" s="2" t="s">
        <v>2</v>
      </c>
      <c r="C2" s="2" t="s">
        <v>52</v>
      </c>
      <c r="D2" s="2" t="s">
        <v>303</v>
      </c>
    </row>
    <row r="3" spans="1:4">
      <c r="A3" s="3" t="s">
        <v>4</v>
      </c>
    </row>
    <row r="4" spans="1:4">
      <c r="A4" s="4" t="s">
        <v>311</v>
      </c>
      <c r="B4" s="5" t="n">
        <v>1692500</v>
      </c>
      <c r="C4" s="5" t="n">
        <v>287100</v>
      </c>
      <c r="D4" s="5" t="n">
        <v>287100</v>
      </c>
    </row>
    <row r="5" spans="1:4">
      <c r="A5" s="4" t="s">
        <v>290</v>
      </c>
      <c r="B5" s="5" t="n">
        <v>1575000</v>
      </c>
      <c r="C5" s="5" t="n">
        <v>43750</v>
      </c>
    </row>
    <row r="6" spans="1:4">
      <c r="A6" s="4" t="s">
        <v>312</v>
      </c>
      <c r="C6" s="5" t="n">
        <v>-43750</v>
      </c>
    </row>
    <row r="7" spans="1:4">
      <c r="A7" s="4" t="s">
        <v>312</v>
      </c>
      <c r="B7" s="5" t="n">
        <v>-1696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13</v>
      </c>
      <c r="B1" s="2" t="s">
        <v>1</v>
      </c>
      <c r="C1" s="2" t="s">
        <v>272</v>
      </c>
    </row>
    <row r="2" spans="1:3">
      <c r="B2" s="2" t="s">
        <v>2</v>
      </c>
      <c r="C2" s="2" t="s">
        <v>52</v>
      </c>
    </row>
    <row r="3" spans="1:3">
      <c r="A3" s="3" t="s">
        <v>4</v>
      </c>
    </row>
    <row r="4" spans="1:3">
      <c r="A4" s="4" t="s">
        <v>290</v>
      </c>
      <c r="B4" s="5" t="n">
        <v>1575000</v>
      </c>
      <c r="C4" s="5" t="n">
        <v>4375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0"/>
    <col customWidth="1" max="2" min="2" width="80"/>
  </cols>
  <sheetData>
    <row r="1" spans="1:2">
      <c r="A1" s="1" t="s">
        <v>314</v>
      </c>
      <c r="B1" s="2" t="s">
        <v>1</v>
      </c>
    </row>
    <row r="2" spans="1:2">
      <c r="B2" s="2" t="s">
        <v>2</v>
      </c>
    </row>
    <row r="3" spans="1:2">
      <c r="A3" s="4" t="s">
        <v>315</v>
      </c>
    </row>
    <row r="4" spans="1:2">
      <c r="A4" s="4" t="s">
        <v>316</v>
      </c>
      <c r="B4" s="4" t="s">
        <v>317</v>
      </c>
    </row>
    <row r="5" spans="1:2">
      <c r="A5" s="4" t="s">
        <v>318</v>
      </c>
    </row>
    <row r="6" spans="1:2">
      <c r="A6" s="4" t="s">
        <v>316</v>
      </c>
      <c r="B6" s="4" t="s">
        <v>319</v>
      </c>
    </row>
    <row r="7" spans="1:2">
      <c r="A7" s="4" t="s">
        <v>320</v>
      </c>
    </row>
    <row r="8" spans="1:2">
      <c r="A8" s="4" t="s">
        <v>316</v>
      </c>
      <c r="B8" s="4" t="s">
        <v>32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0"/>
    <col customWidth="1" max="5" min="5" width="18"/>
    <col customWidth="1" max="6" min="6" width="13"/>
  </cols>
  <sheetData>
    <row r="1" spans="1:6">
      <c r="A1" s="1" t="s">
        <v>112</v>
      </c>
      <c r="B1" s="2" t="s">
        <v>113</v>
      </c>
      <c r="C1" s="2" t="s">
        <v>114</v>
      </c>
      <c r="D1" s="2" t="s">
        <v>115</v>
      </c>
      <c r="E1" s="2" t="s">
        <v>116</v>
      </c>
      <c r="F1" s="2" t="s">
        <v>117</v>
      </c>
    </row>
    <row r="2" spans="1:6">
      <c r="A2" s="4" t="s">
        <v>118</v>
      </c>
      <c r="B2" s="5" t="n">
        <v>3301372</v>
      </c>
    </row>
    <row r="3" spans="1:6">
      <c r="A3" s="4" t="s">
        <v>119</v>
      </c>
      <c r="B3" s="6" t="n">
        <v>3</v>
      </c>
      <c r="C3" s="6" t="n">
        <v>23397259</v>
      </c>
      <c r="D3" s="6" t="n">
        <v>0</v>
      </c>
      <c r="E3" s="6" t="n">
        <v>-23613576</v>
      </c>
      <c r="F3" s="6" t="n">
        <v>-216314</v>
      </c>
    </row>
    <row r="4" spans="1:6">
      <c r="A4" s="4" t="s">
        <v>120</v>
      </c>
      <c r="B4" s="5" t="n">
        <v>0</v>
      </c>
      <c r="C4" s="5" t="n">
        <v>43403</v>
      </c>
      <c r="D4" s="5" t="n">
        <v>0</v>
      </c>
      <c r="E4" s="5" t="n">
        <v>0</v>
      </c>
      <c r="F4" s="5" t="n">
        <v>43403</v>
      </c>
    </row>
    <row r="5" spans="1:6">
      <c r="A5" s="4" t="s">
        <v>121</v>
      </c>
      <c r="B5" s="5" t="n">
        <v>0</v>
      </c>
      <c r="C5" s="5" t="n">
        <v>-35812</v>
      </c>
      <c r="D5" s="5" t="n">
        <v>0</v>
      </c>
      <c r="E5" s="5" t="n">
        <v>0</v>
      </c>
      <c r="F5" s="5" t="n">
        <v>-35812</v>
      </c>
    </row>
    <row r="6" spans="1:6">
      <c r="A6" s="4" t="s">
        <v>122</v>
      </c>
      <c r="B6" s="6" t="n">
        <v>1</v>
      </c>
      <c r="C6" s="6" t="n">
        <v>365340</v>
      </c>
      <c r="D6" s="6" t="n">
        <v>0</v>
      </c>
      <c r="E6" s="6" t="n">
        <v>0</v>
      </c>
      <c r="F6" s="6" t="n">
        <v>365341</v>
      </c>
    </row>
    <row r="7" spans="1:6">
      <c r="A7" s="4" t="s">
        <v>123</v>
      </c>
      <c r="B7" s="5" t="n">
        <v>645866</v>
      </c>
    </row>
    <row r="8" spans="1:6">
      <c r="A8" s="4" t="s">
        <v>123</v>
      </c>
      <c r="B8" s="5" t="n">
        <v>0</v>
      </c>
      <c r="C8" s="5" t="n">
        <v>268930</v>
      </c>
      <c r="D8" s="5" t="n">
        <v>0</v>
      </c>
      <c r="E8" s="5" t="n">
        <v>0</v>
      </c>
      <c r="F8" s="5" t="n">
        <v>268930</v>
      </c>
    </row>
    <row r="9" spans="1:6">
      <c r="A9" s="4" t="s">
        <v>123</v>
      </c>
      <c r="B9" s="6" t="n">
        <v>43750</v>
      </c>
    </row>
    <row r="10" spans="1:6">
      <c r="A10" s="4" t="s">
        <v>124</v>
      </c>
      <c r="B10" s="5" t="n">
        <v>0</v>
      </c>
      <c r="C10" s="6" t="n">
        <v>-620856</v>
      </c>
      <c r="D10" s="6" t="n">
        <v>0</v>
      </c>
      <c r="E10" s="6" t="n">
        <v>0</v>
      </c>
      <c r="F10" s="6" t="n">
        <v>-620856</v>
      </c>
    </row>
    <row r="11" spans="1:6">
      <c r="A11" s="4" t="s">
        <v>125</v>
      </c>
      <c r="B11" s="6" t="n">
        <v>0</v>
      </c>
      <c r="C11" s="5" t="n">
        <v>0</v>
      </c>
      <c r="D11" s="5" t="n">
        <v>0</v>
      </c>
      <c r="E11" s="5" t="n">
        <v>-5753188</v>
      </c>
      <c r="F11" s="5" t="n">
        <v>-5753188</v>
      </c>
    </row>
    <row r="12" spans="1:6">
      <c r="A12" s="4" t="s">
        <v>126</v>
      </c>
      <c r="B12" s="5" t="n">
        <v>4151396</v>
      </c>
    </row>
    <row r="13" spans="1:6">
      <c r="A13" s="4" t="s">
        <v>127</v>
      </c>
      <c r="B13" s="6" t="n">
        <v>4</v>
      </c>
      <c r="C13" s="5" t="n">
        <v>23967597</v>
      </c>
      <c r="D13" s="5" t="n">
        <v>0</v>
      </c>
      <c r="E13" s="5" t="n">
        <v>-29366764</v>
      </c>
      <c r="F13" s="5" t="n">
        <v>-5399163</v>
      </c>
    </row>
    <row r="14" spans="1:6">
      <c r="A14" s="4" t="s">
        <v>128</v>
      </c>
      <c r="B14" s="5" t="n">
        <v>15811396</v>
      </c>
    </row>
    <row r="15" spans="1:6">
      <c r="A15" s="4" t="s">
        <v>129</v>
      </c>
      <c r="B15" s="6" t="n">
        <v>16</v>
      </c>
      <c r="C15" s="5" t="n">
        <v>24284765</v>
      </c>
      <c r="D15" s="5" t="n">
        <v>107337</v>
      </c>
      <c r="E15" s="5" t="n">
        <v>-31351401</v>
      </c>
      <c r="F15" s="5" t="n">
        <v>-6959283</v>
      </c>
    </row>
    <row r="16" spans="1:6">
      <c r="A16" s="4" t="s">
        <v>120</v>
      </c>
      <c r="B16" s="5" t="n">
        <v>0</v>
      </c>
      <c r="C16" s="5" t="n">
        <v>253661</v>
      </c>
      <c r="D16" s="5" t="n">
        <v>0</v>
      </c>
      <c r="E16" s="5" t="n">
        <v>0</v>
      </c>
      <c r="F16" s="5" t="n">
        <v>253661</v>
      </c>
    </row>
    <row r="17" spans="1:6">
      <c r="A17" s="4" t="s">
        <v>123</v>
      </c>
      <c r="B17" s="6" t="n">
        <v>0</v>
      </c>
      <c r="C17" s="5" t="n">
        <v>549333</v>
      </c>
      <c r="D17" s="5" t="n">
        <v>0</v>
      </c>
      <c r="E17" s="5" t="n">
        <v>0</v>
      </c>
      <c r="F17" s="5" t="n">
        <v>549333</v>
      </c>
    </row>
    <row r="18" spans="1:6">
      <c r="A18" s="4" t="s">
        <v>123</v>
      </c>
      <c r="B18" s="5" t="n">
        <v>160408</v>
      </c>
    </row>
    <row r="19" spans="1:6">
      <c r="A19" s="4" t="s">
        <v>121</v>
      </c>
      <c r="B19" s="6" t="n">
        <v>0</v>
      </c>
      <c r="C19" s="5" t="n">
        <v>-256784</v>
      </c>
      <c r="D19" s="5" t="n">
        <v>0</v>
      </c>
      <c r="E19" s="5" t="n">
        <v>0</v>
      </c>
      <c r="F19" s="5" t="n">
        <v>-256784</v>
      </c>
    </row>
    <row r="20" spans="1:6">
      <c r="A20" s="4" t="s">
        <v>124</v>
      </c>
      <c r="B20" s="5" t="n">
        <v>0</v>
      </c>
      <c r="C20" s="5" t="n">
        <v>-468227</v>
      </c>
      <c r="D20" s="5" t="n">
        <v>0</v>
      </c>
      <c r="E20" s="5" t="n">
        <v>0</v>
      </c>
      <c r="F20" s="5" t="n">
        <v>-468227</v>
      </c>
    </row>
    <row r="21" spans="1:6">
      <c r="A21" s="4" t="s">
        <v>125</v>
      </c>
      <c r="B21" s="5" t="n">
        <v>0</v>
      </c>
      <c r="C21" s="5" t="n">
        <v>0</v>
      </c>
      <c r="D21" s="5" t="n">
        <v>0</v>
      </c>
      <c r="E21" s="5" t="n">
        <v>-7930265</v>
      </c>
      <c r="F21" s="5" t="n">
        <v>-7930265</v>
      </c>
    </row>
    <row r="22" spans="1:6">
      <c r="A22" s="4" t="s">
        <v>130</v>
      </c>
      <c r="B22" s="6" t="n">
        <v>35</v>
      </c>
      <c r="C22" s="5" t="n">
        <v>1315691</v>
      </c>
      <c r="D22" s="5" t="n">
        <v>-107337</v>
      </c>
      <c r="E22" s="5" t="n">
        <v>0</v>
      </c>
      <c r="F22" s="5" t="n">
        <v>1208389</v>
      </c>
    </row>
    <row r="23" spans="1:6">
      <c r="A23" s="4" t="s">
        <v>123</v>
      </c>
      <c r="B23" s="5" t="n">
        <v>35008956</v>
      </c>
    </row>
    <row r="24" spans="1:6">
      <c r="A24" s="4" t="s">
        <v>131</v>
      </c>
      <c r="B24" s="6" t="n">
        <v>17</v>
      </c>
      <c r="C24" s="5" t="n">
        <v>1499034</v>
      </c>
      <c r="D24" s="5" t="n">
        <v>0</v>
      </c>
      <c r="E24" s="5" t="n">
        <v>0</v>
      </c>
      <c r="F24" s="5" t="n">
        <v>1499051</v>
      </c>
    </row>
    <row r="25" spans="1:6">
      <c r="A25" s="4" t="s">
        <v>132</v>
      </c>
      <c r="B25" s="5" t="n">
        <v>16962846</v>
      </c>
    </row>
    <row r="26" spans="1:6">
      <c r="A26" s="4" t="s">
        <v>133</v>
      </c>
      <c r="B26" s="6" t="n">
        <v>2</v>
      </c>
      <c r="C26" s="5" t="n">
        <v>274916</v>
      </c>
      <c r="D26" s="5" t="n">
        <v>0</v>
      </c>
      <c r="E26" s="5" t="n">
        <v>0</v>
      </c>
      <c r="F26" s="5" t="n">
        <v>274918</v>
      </c>
    </row>
    <row r="27" spans="1:6">
      <c r="A27" s="4" t="s">
        <v>123</v>
      </c>
      <c r="B27" s="5" t="n">
        <v>2033998</v>
      </c>
    </row>
    <row r="28" spans="1:6">
      <c r="A28" s="4" t="s">
        <v>134</v>
      </c>
      <c r="B28" s="6" t="n">
        <v>34</v>
      </c>
      <c r="C28" s="5" t="n">
        <v>1256851</v>
      </c>
      <c r="D28" s="5" t="n">
        <v>0</v>
      </c>
      <c r="E28" s="5" t="n">
        <v>0</v>
      </c>
      <c r="F28" s="5" t="n">
        <v>1256854</v>
      </c>
    </row>
    <row r="29" spans="1:6">
      <c r="A29" s="4" t="s">
        <v>123</v>
      </c>
      <c r="B29" s="5" t="n">
        <v>2991073</v>
      </c>
    </row>
    <row r="30" spans="1:6">
      <c r="A30" s="4" t="s">
        <v>133</v>
      </c>
      <c r="B30" s="6" t="n">
        <v>1</v>
      </c>
      <c r="C30" s="5" t="n">
        <v>299999</v>
      </c>
      <c r="D30" s="5" t="n">
        <v>0</v>
      </c>
      <c r="E30" s="5" t="n">
        <v>0</v>
      </c>
      <c r="F30" s="5" t="n">
        <v>300000</v>
      </c>
    </row>
    <row r="31" spans="1:6">
      <c r="A31" s="4" t="s">
        <v>133</v>
      </c>
      <c r="B31" s="5" t="n">
        <v>696428</v>
      </c>
    </row>
    <row r="32" spans="1:6">
      <c r="A32" s="4" t="s">
        <v>135</v>
      </c>
      <c r="B32" s="6" t="n">
        <v>3</v>
      </c>
      <c r="C32" s="5" t="n">
        <v>125177</v>
      </c>
      <c r="D32" s="5" t="n">
        <v>0</v>
      </c>
      <c r="E32" s="5" t="n">
        <v>0</v>
      </c>
      <c r="F32" s="5" t="n">
        <v>125180</v>
      </c>
    </row>
    <row r="33" spans="1:6">
      <c r="A33" s="4" t="s">
        <v>123</v>
      </c>
      <c r="B33" s="5" t="n">
        <v>3315200</v>
      </c>
    </row>
    <row r="34" spans="1:6">
      <c r="A34" s="4" t="s">
        <v>136</v>
      </c>
      <c r="B34" s="6" t="n">
        <v>0</v>
      </c>
      <c r="C34" s="5" t="n">
        <v>50223</v>
      </c>
      <c r="D34" s="5" t="n">
        <v>0</v>
      </c>
      <c r="E34" s="5" t="n">
        <v>0</v>
      </c>
      <c r="F34" s="5" t="n">
        <v>50223</v>
      </c>
    </row>
    <row r="35" spans="1:6">
      <c r="A35" s="4" t="s">
        <v>137</v>
      </c>
      <c r="B35" s="6" t="n">
        <v>0</v>
      </c>
      <c r="C35" s="5" t="n">
        <v>0</v>
      </c>
      <c r="D35" s="5" t="n">
        <v>86845</v>
      </c>
      <c r="E35" s="5" t="n">
        <v>0</v>
      </c>
      <c r="F35" s="5" t="n">
        <v>86845</v>
      </c>
    </row>
    <row r="36" spans="1:6">
      <c r="A36" s="4" t="s">
        <v>138</v>
      </c>
      <c r="B36" s="5" t="n">
        <v>76819897</v>
      </c>
    </row>
    <row r="37" spans="1:6">
      <c r="A37" s="4" t="s">
        <v>139</v>
      </c>
      <c r="B37" s="6" t="n">
        <v>77</v>
      </c>
      <c r="C37" s="6" t="n">
        <v>28635306</v>
      </c>
      <c r="D37" s="6" t="n">
        <v>86845</v>
      </c>
      <c r="E37" s="6" t="n">
        <v>-39281666</v>
      </c>
      <c r="F37" s="6" t="n">
        <v>-1055943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7"/>
    <col customWidth="1" max="2" min="2" width="21"/>
  </cols>
  <sheetData>
    <row r="1" spans="1:2">
      <c r="A1" s="1" t="s">
        <v>322</v>
      </c>
      <c r="B1" s="2" t="s">
        <v>254</v>
      </c>
    </row>
    <row r="2" spans="1:2">
      <c r="A2" s="4" t="s">
        <v>323</v>
      </c>
    </row>
    <row r="3" spans="1:2">
      <c r="A3" s="4" t="s">
        <v>324</v>
      </c>
      <c r="B3" s="6" t="n">
        <v>42500</v>
      </c>
    </row>
    <row r="4" spans="1:2">
      <c r="A4" s="4" t="s">
        <v>325</v>
      </c>
    </row>
    <row r="5" spans="1:2">
      <c r="A5" s="4" t="s">
        <v>324</v>
      </c>
      <c r="B5" s="5" t="n">
        <v>118524</v>
      </c>
    </row>
    <row r="6" spans="1:2">
      <c r="A6" s="4" t="s">
        <v>324</v>
      </c>
      <c r="B6" s="5" t="n">
        <v>7500</v>
      </c>
    </row>
    <row r="7" spans="1:2">
      <c r="A7" s="4" t="s">
        <v>326</v>
      </c>
    </row>
    <row r="8" spans="1:2">
      <c r="A8" s="4" t="s">
        <v>324</v>
      </c>
      <c r="B8" s="5" t="n">
        <v>9774</v>
      </c>
    </row>
    <row r="9" spans="1:2">
      <c r="A9" s="4" t="s">
        <v>327</v>
      </c>
    </row>
    <row r="10" spans="1:2">
      <c r="A10" s="4" t="s">
        <v>324</v>
      </c>
      <c r="B10" s="5" t="n">
        <v>90000</v>
      </c>
    </row>
    <row r="11" spans="1:2">
      <c r="A11" s="4" t="s">
        <v>324</v>
      </c>
      <c r="B11" s="6" t="n">
        <v>9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37"/>
    <col customWidth="1" max="2" min="2" width="80"/>
    <col customWidth="1" max="3" min="3" width="80"/>
    <col customWidth="1" max="4" min="4" width="80"/>
    <col customWidth="1" max="5" min="5" width="80"/>
    <col customWidth="1" max="6" min="6" width="80"/>
  </cols>
  <sheetData>
    <row r="1" spans="1:6">
      <c r="A1" s="1" t="s">
        <v>328</v>
      </c>
      <c r="B1" s="2" t="s">
        <v>329</v>
      </c>
      <c r="C1" s="2" t="s">
        <v>330</v>
      </c>
      <c r="D1" s="2" t="s">
        <v>331</v>
      </c>
      <c r="E1" s="2" t="s">
        <v>332</v>
      </c>
      <c r="F1" s="2" t="s">
        <v>2</v>
      </c>
    </row>
    <row r="2" spans="1:6">
      <c r="A2" s="4" t="s">
        <v>333</v>
      </c>
    </row>
    <row r="3" spans="1:6">
      <c r="A3" s="4" t="s">
        <v>334</v>
      </c>
      <c r="E3" s="4" t="s">
        <v>335</v>
      </c>
    </row>
    <row r="4" spans="1:6">
      <c r="A4" s="4" t="s">
        <v>336</v>
      </c>
    </row>
    <row r="5" spans="1:6">
      <c r="A5" s="4" t="s">
        <v>334</v>
      </c>
      <c r="D5" s="4" t="s">
        <v>337</v>
      </c>
    </row>
    <row r="6" spans="1:6">
      <c r="A6" s="4" t="s">
        <v>338</v>
      </c>
    </row>
    <row r="7" spans="1:6">
      <c r="A7" s="4" t="s">
        <v>334</v>
      </c>
      <c r="D7" s="4" t="s">
        <v>339</v>
      </c>
    </row>
    <row r="8" spans="1:6">
      <c r="A8" s="4" t="s">
        <v>340</v>
      </c>
    </row>
    <row r="9" spans="1:6">
      <c r="A9" s="4" t="s">
        <v>334</v>
      </c>
      <c r="C9" s="4" t="s">
        <v>341</v>
      </c>
    </row>
    <row r="10" spans="1:6">
      <c r="A10" s="4" t="s">
        <v>342</v>
      </c>
    </row>
    <row r="11" spans="1:6">
      <c r="A11" s="4" t="s">
        <v>334</v>
      </c>
      <c r="B11" s="4" t="s">
        <v>343</v>
      </c>
    </row>
    <row r="12" spans="1:6">
      <c r="A12" s="4" t="s">
        <v>344</v>
      </c>
    </row>
    <row r="13" spans="1:6">
      <c r="A13" s="4" t="s">
        <v>334</v>
      </c>
      <c r="F13" s="4" t="s">
        <v>34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0</v>
      </c>
      <c r="B1" s="2" t="s">
        <v>1</v>
      </c>
    </row>
    <row r="2" spans="1:3">
      <c r="B2" s="2" t="s">
        <v>2</v>
      </c>
      <c r="C2" s="2" t="s">
        <v>92</v>
      </c>
    </row>
    <row r="3" spans="1:3">
      <c r="A3" s="3" t="s">
        <v>141</v>
      </c>
    </row>
    <row r="4" spans="1:3">
      <c r="A4" s="4" t="s">
        <v>125</v>
      </c>
      <c r="B4" s="6" t="n">
        <v>-7930265</v>
      </c>
      <c r="C4" s="6" t="n">
        <v>-5753188</v>
      </c>
    </row>
    <row r="5" spans="1:3">
      <c r="A5" s="3" t="s">
        <v>142</v>
      </c>
    </row>
    <row r="6" spans="1:3">
      <c r="A6" s="4" t="s">
        <v>120</v>
      </c>
      <c r="B6" s="5" t="n">
        <v>253661</v>
      </c>
      <c r="C6" s="5" t="n">
        <v>43403</v>
      </c>
    </row>
    <row r="7" spans="1:3">
      <c r="A7" s="4" t="s">
        <v>143</v>
      </c>
      <c r="B7" s="5" t="n">
        <v>82134</v>
      </c>
      <c r="C7" s="5" t="n">
        <v>6366</v>
      </c>
    </row>
    <row r="8" spans="1:3">
      <c r="A8" s="4" t="s">
        <v>144</v>
      </c>
      <c r="B8" s="5" t="n">
        <v>-216285</v>
      </c>
      <c r="C8" s="5" t="n">
        <v>-1525076</v>
      </c>
    </row>
    <row r="9" spans="1:3">
      <c r="A9" s="4" t="s">
        <v>145</v>
      </c>
      <c r="B9" s="5" t="n">
        <v>215508</v>
      </c>
      <c r="C9" s="5" t="n">
        <v>820064</v>
      </c>
    </row>
    <row r="10" spans="1:3">
      <c r="A10" s="4" t="s">
        <v>104</v>
      </c>
      <c r="B10" s="5" t="n">
        <v>0</v>
      </c>
      <c r="C10" s="5" t="n">
        <v>10930</v>
      </c>
    </row>
    <row r="11" spans="1:3">
      <c r="A11" s="4" t="s">
        <v>146</v>
      </c>
      <c r="B11" s="5" t="n">
        <v>9407</v>
      </c>
      <c r="C11" s="5" t="n">
        <v>0</v>
      </c>
    </row>
    <row r="12" spans="1:3">
      <c r="A12" s="4" t="s">
        <v>147</v>
      </c>
      <c r="B12" s="5" t="n">
        <v>21387</v>
      </c>
      <c r="C12" s="5" t="n">
        <v>0</v>
      </c>
    </row>
    <row r="13" spans="1:3">
      <c r="A13" s="4" t="s">
        <v>148</v>
      </c>
      <c r="B13" s="5" t="n">
        <v>1056296</v>
      </c>
      <c r="C13" s="5" t="n">
        <v>0</v>
      </c>
    </row>
    <row r="14" spans="1:3">
      <c r="A14" s="4" t="s">
        <v>149</v>
      </c>
      <c r="B14" s="5" t="n">
        <v>-19676</v>
      </c>
      <c r="C14" s="5" t="n">
        <v>0</v>
      </c>
    </row>
    <row r="15" spans="1:3">
      <c r="A15" s="3" t="s">
        <v>150</v>
      </c>
    </row>
    <row r="16" spans="1:3">
      <c r="A16" s="4" t="s">
        <v>55</v>
      </c>
      <c r="B16" s="5" t="n">
        <v>-27748</v>
      </c>
      <c r="C16" s="5" t="n">
        <v>206390</v>
      </c>
    </row>
    <row r="17" spans="1:3">
      <c r="A17" s="4" t="s">
        <v>151</v>
      </c>
      <c r="B17" s="5" t="n">
        <v>0</v>
      </c>
      <c r="C17" s="5" t="n">
        <v>21312</v>
      </c>
    </row>
    <row r="18" spans="1:3">
      <c r="A18" s="4" t="s">
        <v>56</v>
      </c>
      <c r="B18" s="5" t="n">
        <v>30268</v>
      </c>
      <c r="C18" s="5" t="n">
        <v>418737</v>
      </c>
    </row>
    <row r="19" spans="1:3">
      <c r="A19" s="4" t="s">
        <v>152</v>
      </c>
      <c r="B19" s="5" t="n">
        <v>633701</v>
      </c>
      <c r="C19" s="5" t="n">
        <v>1581235</v>
      </c>
    </row>
    <row r="20" spans="1:3">
      <c r="A20" s="4" t="s">
        <v>153</v>
      </c>
      <c r="B20" s="5" t="n">
        <v>3269424</v>
      </c>
      <c r="C20" s="5" t="n">
        <v>2182714</v>
      </c>
    </row>
    <row r="21" spans="1:3">
      <c r="A21" s="4" t="s">
        <v>67</v>
      </c>
      <c r="B21" s="5" t="n">
        <v>-11117</v>
      </c>
      <c r="C21" s="5" t="n">
        <v>10805</v>
      </c>
    </row>
    <row r="22" spans="1:3">
      <c r="A22" s="4" t="s">
        <v>154</v>
      </c>
      <c r="B22" s="5" t="n">
        <v>152497</v>
      </c>
      <c r="C22" s="5" t="n">
        <v>144654</v>
      </c>
    </row>
    <row r="23" spans="1:3">
      <c r="A23" s="4" t="s">
        <v>155</v>
      </c>
      <c r="B23" s="5" t="n">
        <v>-2480808</v>
      </c>
      <c r="C23" s="5" t="n">
        <v>-1831654</v>
      </c>
    </row>
    <row r="24" spans="1:3">
      <c r="A24" s="3" t="s">
        <v>156</v>
      </c>
    </row>
    <row r="25" spans="1:3">
      <c r="A25" s="4" t="s">
        <v>157</v>
      </c>
      <c r="B25" s="5" t="n">
        <v>-36570</v>
      </c>
      <c r="C25" s="5" t="n">
        <v>-6556</v>
      </c>
    </row>
    <row r="26" spans="1:3">
      <c r="A26" s="4" t="s">
        <v>158</v>
      </c>
      <c r="B26" s="5" t="n">
        <v>0</v>
      </c>
      <c r="C26" s="5" t="n">
        <v>10000</v>
      </c>
    </row>
    <row r="27" spans="1:3">
      <c r="A27" s="4" t="s">
        <v>159</v>
      </c>
      <c r="B27" s="5" t="n">
        <v>-36570</v>
      </c>
      <c r="C27" s="5" t="n">
        <v>3444</v>
      </c>
    </row>
    <row r="28" spans="1:3">
      <c r="A28" s="3" t="s">
        <v>160</v>
      </c>
    </row>
    <row r="29" spans="1:3">
      <c r="A29" s="4" t="s">
        <v>161</v>
      </c>
      <c r="B29" s="5" t="n">
        <v>0</v>
      </c>
      <c r="C29" s="5" t="n">
        <v>474250</v>
      </c>
    </row>
    <row r="30" spans="1:3">
      <c r="A30" s="4" t="s">
        <v>162</v>
      </c>
      <c r="B30" s="5" t="n">
        <v>2398252</v>
      </c>
      <c r="C30" s="5" t="n">
        <v>879493</v>
      </c>
    </row>
    <row r="31" spans="1:3">
      <c r="A31" s="4" t="s">
        <v>137</v>
      </c>
      <c r="B31" s="5" t="n">
        <v>86845</v>
      </c>
      <c r="C31" s="5" t="n">
        <v>0</v>
      </c>
    </row>
    <row r="32" spans="1:3">
      <c r="A32" s="4" t="s">
        <v>163</v>
      </c>
      <c r="B32" s="5" t="n">
        <v>-91551</v>
      </c>
      <c r="C32" s="5" t="n">
        <v>0</v>
      </c>
    </row>
    <row r="33" spans="1:3">
      <c r="A33" s="4" t="s">
        <v>164</v>
      </c>
      <c r="B33" s="5" t="n">
        <v>458094</v>
      </c>
      <c r="C33" s="5" t="n">
        <v>0</v>
      </c>
    </row>
    <row r="34" spans="1:3">
      <c r="A34" s="4" t="s">
        <v>165</v>
      </c>
      <c r="B34" s="5" t="n">
        <v>-158094</v>
      </c>
      <c r="C34" s="5" t="n">
        <v>0</v>
      </c>
    </row>
    <row r="35" spans="1:3">
      <c r="A35" s="4" t="s">
        <v>166</v>
      </c>
      <c r="B35" s="5" t="n">
        <v>2693546</v>
      </c>
      <c r="C35" s="5" t="n">
        <v>1353743</v>
      </c>
    </row>
    <row r="36" spans="1:3">
      <c r="A36" s="4" t="s">
        <v>167</v>
      </c>
      <c r="B36" s="5" t="n">
        <v>176168</v>
      </c>
      <c r="C36" s="5" t="n">
        <v>-474467</v>
      </c>
    </row>
    <row r="37" spans="1:3">
      <c r="A37" s="4" t="s">
        <v>168</v>
      </c>
      <c r="B37" s="5" t="n">
        <v>28064</v>
      </c>
      <c r="C37" s="5" t="n">
        <v>502660</v>
      </c>
    </row>
    <row r="38" spans="1:3">
      <c r="A38" s="4" t="s">
        <v>169</v>
      </c>
      <c r="B38" s="5" t="n">
        <v>204232</v>
      </c>
      <c r="C38" s="5" t="n">
        <v>28193</v>
      </c>
    </row>
    <row r="39" spans="1:3">
      <c r="A39" s="3" t="s">
        <v>170</v>
      </c>
    </row>
    <row r="40" spans="1:3">
      <c r="A40" s="4" t="s">
        <v>171</v>
      </c>
      <c r="B40" s="6" t="n">
        <v>717673</v>
      </c>
      <c r="C40"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5</v>
      </c>
      <c r="B1" s="2" t="s">
        <v>1</v>
      </c>
    </row>
    <row r="2" spans="1:2">
      <c r="B2" s="2" t="s">
        <v>2</v>
      </c>
    </row>
    <row r="3" spans="1:2">
      <c r="A3" s="3" t="s">
        <v>173</v>
      </c>
    </row>
    <row r="4" spans="1:2">
      <c r="A4" s="4" t="s">
        <v>175</v>
      </c>
      <c r="B4" s="4" t="s">
        <v>1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7</v>
      </c>
      <c r="B1" s="2" t="s">
        <v>1</v>
      </c>
    </row>
    <row r="2" spans="1:2">
      <c r="B2" s="2" t="s">
        <v>2</v>
      </c>
    </row>
    <row r="3" spans="1:2">
      <c r="A3" s="3" t="s">
        <v>173</v>
      </c>
    </row>
    <row r="4" spans="1:2">
      <c r="A4" s="4" t="s">
        <v>177</v>
      </c>
      <c r="B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5T17:23:54Z</dcterms:created>
  <dcterms:modified xmlns:dcterms="http://purl.org/dc/terms/" xmlns:xsi="http://www.w3.org/2001/XMLSchema-instance" xsi:type="dcterms:W3CDTF">2020-05-15T17:23:54Z</dcterms:modified>
</cp:coreProperties>
</file>